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Stock-Based Compensatio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Revenue Interest Oblig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tirement Plan" sheetId="20" state="visible" r:id="rId20"/>
    <sheet xmlns:r="http://schemas.openxmlformats.org/officeDocument/2006/relationships" name="Net Loss Per Share Attributable" sheetId="21" state="visible" r:id="rId21"/>
    <sheet xmlns:r="http://schemas.openxmlformats.org/officeDocument/2006/relationships" name="Distribution Agreements"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Table"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Distribution Agreements (Tables" sheetId="37" state="visible" r:id="rId37"/>
    <sheet xmlns:r="http://schemas.openxmlformats.org/officeDocument/2006/relationships" name="Commitment and Contingencies (T" sheetId="38" state="visible" r:id="rId38"/>
    <sheet xmlns:r="http://schemas.openxmlformats.org/officeDocument/2006/relationships" name="Segment Information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tock-Based Compensation - 2020" sheetId="49" state="visible" r:id="rId49"/>
    <sheet xmlns:r="http://schemas.openxmlformats.org/officeDocument/2006/relationships" name="Stock-Based Compensation - Outs" sheetId="50" state="visible" r:id="rId50"/>
    <sheet xmlns:r="http://schemas.openxmlformats.org/officeDocument/2006/relationships" name="Stock-Based Compensation - Rest" sheetId="51" state="visible" r:id="rId51"/>
    <sheet xmlns:r="http://schemas.openxmlformats.org/officeDocument/2006/relationships" name="Stock-Based Compensation - Empl" sheetId="52" state="visible" r:id="rId52"/>
    <sheet xmlns:r="http://schemas.openxmlformats.org/officeDocument/2006/relationships" name="Stock-Based Compensation - Stoc" sheetId="53" state="visible" r:id="rId53"/>
    <sheet xmlns:r="http://schemas.openxmlformats.org/officeDocument/2006/relationships" name="Stock-Based Compensation - Assu" sheetId="54" state="visible" r:id="rId54"/>
    <sheet xmlns:r="http://schemas.openxmlformats.org/officeDocument/2006/relationships" name="Inventory (Details)" sheetId="55" state="visible" r:id="rId55"/>
    <sheet xmlns:r="http://schemas.openxmlformats.org/officeDocument/2006/relationships" name="Property and Equipment (Details" sheetId="56" state="visible" r:id="rId56"/>
    <sheet xmlns:r="http://schemas.openxmlformats.org/officeDocument/2006/relationships" name="Intangible Assets - Components " sheetId="57" state="visible" r:id="rId57"/>
    <sheet xmlns:r="http://schemas.openxmlformats.org/officeDocument/2006/relationships" name="Intangible Assets - Amortizatio" sheetId="58" state="visible" r:id="rId58"/>
    <sheet xmlns:r="http://schemas.openxmlformats.org/officeDocument/2006/relationships" name="Long-Term Debt - Term Loan Faci" sheetId="59" state="visible" r:id="rId59"/>
    <sheet xmlns:r="http://schemas.openxmlformats.org/officeDocument/2006/relationships" name="Long-Term Debt - Convertible Pr" sheetId="60" state="visible" r:id="rId60"/>
    <sheet xmlns:r="http://schemas.openxmlformats.org/officeDocument/2006/relationships" name="Long-Term Debt - Unsecured Prom" sheetId="61" state="visible" r:id="rId61"/>
    <sheet xmlns:r="http://schemas.openxmlformats.org/officeDocument/2006/relationships" name="Long-Term Debt - Subordinated P" sheetId="62" state="visible" r:id="rId62"/>
    <sheet xmlns:r="http://schemas.openxmlformats.org/officeDocument/2006/relationships" name="Long-Term Debt - Paycheck Prote" sheetId="63" state="visible" r:id="rId63"/>
    <sheet xmlns:r="http://schemas.openxmlformats.org/officeDocument/2006/relationships" name="Long-Term Debt - Contractual Ma" sheetId="64" state="visible" r:id="rId64"/>
    <sheet xmlns:r="http://schemas.openxmlformats.org/officeDocument/2006/relationships" name="Long-Term Debt - Outstanding Wa" sheetId="65" state="visible" r:id="rId65"/>
    <sheet xmlns:r="http://schemas.openxmlformats.org/officeDocument/2006/relationships" name="Revenue Interest Obligation - (" sheetId="66" state="visible" r:id="rId66"/>
    <sheet xmlns:r="http://schemas.openxmlformats.org/officeDocument/2006/relationships" name="Fair Value Measurements - Fair " sheetId="67" state="visible" r:id="rId67"/>
    <sheet xmlns:r="http://schemas.openxmlformats.org/officeDocument/2006/relationships" name="Fair Value Measurements - Rollf" sheetId="68" state="visible" r:id="rId68"/>
    <sheet xmlns:r="http://schemas.openxmlformats.org/officeDocument/2006/relationships" name="Income Taxes - Rate Reconciliat" sheetId="69" state="visible" r:id="rId69"/>
    <sheet xmlns:r="http://schemas.openxmlformats.org/officeDocument/2006/relationships" name="Income Taxes - Deferred Income " sheetId="70" state="visible" r:id="rId70"/>
    <sheet xmlns:r="http://schemas.openxmlformats.org/officeDocument/2006/relationships" name="Income Taxes - Paragraphs (Deta" sheetId="71" state="visible" r:id="rId71"/>
    <sheet xmlns:r="http://schemas.openxmlformats.org/officeDocument/2006/relationships" name="Stockholders Equity (Details)" sheetId="72" state="visible" r:id="rId72"/>
    <sheet xmlns:r="http://schemas.openxmlformats.org/officeDocument/2006/relationships" name="Retirement Plan (Details)"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Distribution Agreements - ViBon" sheetId="76" state="visible" r:id="rId76"/>
    <sheet xmlns:r="http://schemas.openxmlformats.org/officeDocument/2006/relationships" name="Distribution Agreements - Signi"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Commitment and Contingencies _3" sheetId="80" state="visible" r:id="rId80"/>
    <sheet xmlns:r="http://schemas.openxmlformats.org/officeDocument/2006/relationships" name="Related Party Transactions (Det" sheetId="81" state="visible" r:id="rId81"/>
    <sheet xmlns:r="http://schemas.openxmlformats.org/officeDocument/2006/relationships" name="Segment Information (Details)"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c r="B3" s="4" t="inlineStr">
        <is>
          <t xml:space="preserve"> </t>
        </is>
      </c>
    </row>
    <row r="4">
      <c r="A4" s="4" t="inlineStr">
        <is>
          <t>Document Type</t>
        </is>
      </c>
      <c r="B4" s="4" t="inlineStr">
        <is>
          <t>8-K</t>
        </is>
      </c>
    </row>
    <row r="5">
      <c r="A5" s="4" t="inlineStr">
        <is>
          <t>Document Period End Date</t>
        </is>
      </c>
      <c r="B5" s="4" t="inlineStr">
        <is>
          <t>Dec. 31,  2021</t>
        </is>
      </c>
    </row>
    <row r="6">
      <c r="A6" s="4" t="inlineStr">
        <is>
          <t>Entity File Number</t>
        </is>
      </c>
      <c r="B6" s="4" t="inlineStr">
        <is>
          <t>001-39577</t>
        </is>
      </c>
    </row>
    <row r="7">
      <c r="A7" s="4" t="inlineStr">
        <is>
          <t>Entity Registrant Name</t>
        </is>
      </c>
      <c r="B7" s="4" t="inlineStr">
        <is>
          <t>AZIYO BIOLOGICS, INC.</t>
        </is>
      </c>
    </row>
    <row r="8">
      <c r="A8" s="4" t="inlineStr">
        <is>
          <t>Entity Incorporation, State or Country Code</t>
        </is>
      </c>
      <c r="B8" s="4" t="inlineStr">
        <is>
          <t>DE</t>
        </is>
      </c>
    </row>
    <row r="9">
      <c r="A9" s="4" t="inlineStr">
        <is>
          <t>Entity Tax Identification Number</t>
        </is>
      </c>
      <c r="B9" s="4" t="inlineStr">
        <is>
          <t>47-4790334</t>
        </is>
      </c>
    </row>
    <row r="10">
      <c r="A10" s="4" t="inlineStr">
        <is>
          <t>Entity Address State Or Province</t>
        </is>
      </c>
      <c r="B10" s="4" t="inlineStr">
        <is>
          <t>MD</t>
        </is>
      </c>
    </row>
    <row r="11">
      <c r="A11" s="4" t="inlineStr">
        <is>
          <t>Entity Address, Address Line One</t>
        </is>
      </c>
      <c r="B11" s="4" t="inlineStr">
        <is>
          <t>12510 Prosperity Drive</t>
        </is>
      </c>
    </row>
    <row r="12">
      <c r="A12" s="4" t="inlineStr">
        <is>
          <t>Entity Address, Adress Line Two</t>
        </is>
      </c>
      <c r="B12" s="4" t="inlineStr">
        <is>
          <t>Suite 370</t>
        </is>
      </c>
    </row>
    <row r="13">
      <c r="A13" s="4" t="inlineStr">
        <is>
          <t>Entity Address, City or Town</t>
        </is>
      </c>
      <c r="B13" s="4" t="inlineStr">
        <is>
          <t>Silver Spring</t>
        </is>
      </c>
    </row>
    <row r="14">
      <c r="A14" s="4" t="inlineStr">
        <is>
          <t>Entity Address, Postal Zip Code</t>
        </is>
      </c>
      <c r="B14" s="4" t="inlineStr">
        <is>
          <t>20904</t>
        </is>
      </c>
    </row>
    <row r="15">
      <c r="A15" s="4" t="inlineStr">
        <is>
          <t>City Area Code</t>
        </is>
      </c>
      <c r="B15" s="4" t="inlineStr">
        <is>
          <t>240</t>
        </is>
      </c>
    </row>
    <row r="16">
      <c r="A16" s="4" t="inlineStr">
        <is>
          <t>Local Phone Number</t>
        </is>
      </c>
      <c r="B16" s="4" t="inlineStr">
        <is>
          <t>247-117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 Common Stock, $0.001 par value per share</t>
        </is>
      </c>
    </row>
    <row r="22">
      <c r="A22" s="4" t="inlineStr">
        <is>
          <t>Trading Symbol</t>
        </is>
      </c>
      <c r="B22" s="4" t="inlineStr">
        <is>
          <t>AZYO</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Entity Central Index Key</t>
        </is>
      </c>
      <c r="B26" s="4" t="inlineStr">
        <is>
          <t>0001708527</t>
        </is>
      </c>
    </row>
    <row r="27">
      <c r="A27" s="4" t="inlineStr">
        <is>
          <t>Amendment Flag</t>
        </is>
      </c>
      <c r="B27" s="4" t="inlineStr">
        <is>
          <t>true</t>
        </is>
      </c>
    </row>
    <row r="28">
      <c r="A28" s="4" t="inlineStr">
        <is>
          <t>Amendment Description</t>
        </is>
      </c>
      <c r="B28" s="4" t="inlineStr">
        <is>
          <t>In connection with the expected filing of the Registration Statement and the expected incorporation by reference of the report of the Company’s independent registered public accounting firm as part of the Registration Statement, the Company is refiling as Exhibit 99.1 hereto its consolidated financial statements that were previously included in its Annual Report on Form 10-K for the year ended December 31, 2021 (the “Form 10-K”) and the related report of the Company’s independent registered public accounting firm. The financial statements filed as Exhibit 99.1 hereto are identical to those included in the Form 10-K other than (i) an update to Note 2 to the consolidated financial statements to disclose, (a) consistent with the disclosures appearing in the Company’s previously filed Quarterly Report on Form 10-Q for the quarter ended June 30, 2022 and due to circumstances arising after the filing of the Form 10-K on March 8, 2022, that there was substantial doubt about its ability to continue as a going concern, and (b) that the Company entered into a new term loan facility with SWK Funding LLC and thereby completed the refinancing of its existing term loan facility with Midcap Financial Trust, as agent and lender, and the other lenders party thereto, and the repayment of its existing revolving credit facility with Midcap Funding IV Trust, as agent and lender, and the other lenders party thereto, and (ii) to add Note 19 to the consolidated financial statements describing unaudited subsequent events that occurred after the Form 10-K was filed on March 8, 2022. The new term loan facility with SWK Funding LLC also provides for the establishment of a separate, new asset-based revolving credit facility of up to $8.0 million, but, as of August 31, 2022, the Company has not entered into such revolving credit facility. The report of the Company’s independent registered public accounting firm included in Exhibit 99.1 hereto likewise includes an explanatory paragraph relating to the Company’s ability to continue as a going concern. Other than as described in the preceding sentences, Exhibit 99.1 does not revise, modify, update or otherwise affect the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Recently Issued Accounting Standards</t>
        </is>
      </c>
      <c r="B3" s="4" t="inlineStr">
        <is>
          <t xml:space="preserve"> </t>
        </is>
      </c>
    </row>
    <row r="4">
      <c r="A4" s="4" t="inlineStr">
        <is>
          <t>Recently Issued Accounting Standards</t>
        </is>
      </c>
      <c r="B4" s="4" t="inlineStr">
        <is>
          <t xml:space="preserve">Note 3. Recently Issued Accounting Standards In March 2020, the Financial Accounting Standards Board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term loan facility and revolving line of credit bear interest based on LIBOR or an alternate rate. Provisions currently provide the Company with the ability to replace LIBOR with a different reference rate in the event that LIBOR ceases to exist. In December 2019, the FASB issued ASU 2019-12, Income Taxes (Topic 740), Simplifying the Accounting for Income Taxes, In November 2019, the FASB issued ASU 2019-10, “Financial Instruments - Credit Losses (Topic 326), Derivative and Hedging (Topic 815), and Leases (Topic 842), Effective Dates.” The FASB deferred the effective dates of the new credit losses standard for all entities except filers with the Securities and Exchange Commission (the “SEC”) that are not smaller reporting companies (SRCs) to fiscal years beginning after December 15, 2022, including interim periods within those fiscal years. The Board also aligned the effective dates of ASU 2017-04 on goodwill impairment with the new effective dates of the credit losses standard. The FASB deferred the effective dates of its new standards on hedging and leases for entities that are not public business entities (PBEs) (and for leases, for entities that are not non-for-profit (NFP) entities that have issues, or are conduit bond obligors for, certain securities; and are not employee benefit plans (EBPs) that file or furnish financial statements with or to the SEC) to fiscal years beginning after December 15, 2020, and interim periods in the following year. The FASB is also reconsidering its philosophy on establishing effective dates for major standards for private companies, NFPs, EBPs and smaller public companies. The board has developed a two-bucket approach that would give these entities more time to implement major new standards. The Company is evaluating this standard to determine if adoption will have a material impact on the Company’s consolidated financial statements. In August 2018, the FASB issued ASU 2018-13, “Fair Value Measurement (Topic 820), Disclosure Framework — Changes to the Disclosure Requirements for Fair Value Measurement.” The standard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annual reporting periods beginning after December 15, 2019. Adoption of this new standard in the first quarter of 2020 did not have a material impact on the Company’s consolidated financial statements. In June 2016, the FASB issued ASU 2016-13, Financial Instruments – Credit Losses, In February 2016, the FASB issued ASU 2016-02, Leases. The standard requires that lessees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In November 2019, the FASB issued 2019-10 which extended the adoption of ASU 2016-02 for the Company to be effective for periods ending after December 15, 2022. While early adoption is permitted, the Company intends to adopt in the fourth quarter of 2022 for the full 2022 year. The Company is evaluating this standard to determine if adoption will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c r="B3" s="4" t="inlineStr">
        <is>
          <t xml:space="preserve"> </t>
        </is>
      </c>
    </row>
    <row r="4">
      <c r="A4" s="4" t="inlineStr">
        <is>
          <t>Stock-Based Compensation</t>
        </is>
      </c>
      <c r="B4" s="4" t="inlineStr">
        <is>
          <t>Note 4. Stock-Based Compensation In 2015, the Company established the Aziyo Biologics, Inc. 2015 Stock Option/Stock Issuance Plan, as amended (the “2015 Plan”) which provided for the granting of incentive and non-qualified stock options to employees, directors and consultants of the Company. On October 7, 2020, in connection with the Company’s IPO, the Company adopted the Aziyo Biologics, Inc. 2020 Incentive Award Plan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In addition, the shares reserved for issuance under the 2020 Plan will also include shares reserved but not issued under the 2015 Plan as well as an annual increase as set forth in the 2020 Plan. As of December 31, 2021, the Company had 756,554 shares of Class A common stock available for issuance under the 2020 Plan. Stock Options The Company’s policy is to grant stock options at an exercise price equal to 100% of the market value of a share of Class A common stock at closing on the date of the grant. The Company’s stock options have contractual terms of seven A summary of stock option activity under the Company’s 2015 Plan and 2020 Plan for the years ended December 31, 2021 and 2020 is as follows: ​ ​ ​ ​ ​ ​ ​ ​ ​ ​ ​ ​ ​ ​ ​ ​ ​ ​ ​ Weighted- ​ ​ ​ ​ ​ ​ ​ ​ ​ ​ Average ​ ​ ​ ​ ​ ​ Weighted- ​ Remaining ​ Aggregate ​ ​ ​ ​ Average ​ Contractual ​ Intrinsic ​ ​ Exercise Term Value ​ ​ Number of Shares ​ Price ​ (years) ​ (in thousands) Outstanding, December 31, 2020 ​ 917,437 ​ $ 13.68 ​ ​ 8.1 $ 2,070 Granted ​ 497,517 ​ $ 12.63 ​ ​ ​ ​ ​ ​ Exercised ​ (3,305) ​ $ 7.91 ​ ​ ​ ​ ​ ​ Forfeited ​ (24,838) ​ $ 15.54 ​ ​ ​ ​ ​ ​ Outstanding, December 31, 2021 ​ 1,386,811 ​ $ 13.28 ​ ​ 7.8 ​ $ 179 Vested and exercisable, December 31, 2021 ​ 394,437 ​ $ 10.47 ​ ​ 5.3 ​ $ 159 ​ As of December 31, 2021, there was approximately $6.6 million of total unrecognized compensation expense related to unvested stock options. These costs are expected to be recognized over a weighted- average period of 2.8 years. The weighted average grant date fair value of options granted during the years ended December 31, 2021 and 2020 were $7.26 and $8.52, respectively. The total intrinsic value of options exercised was not material for both the years ended December 31, 2021 and 2020. Restricted Stock Units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year ended December 31, 2021 is as follows: ​ ​ ​ ​ ​ ​ ​ ​ Number of Weighted- ​ ​ Shares ​ Average ​ ​ Underlying ​ Grant Date ​ ​ RSUs ​ Fair Value Unvested, December 31, 2020 147,883 ​ $ 17.00 Granted 94,082 ​ $ 14.25 Vested — ​ $ — Forfeited (5,980) ​ $ 13.85 Unvested, December 31, 2021 235,985 ​ $ 15.98 ​ The total fair value of the RSUs granted during the twelve months ended December 31, 2021 and 2020 of $1.3 million and $2.5 million, respectively was based on the fair market value of the Company's Class A common stock on the date of grant. The fair value at the time of the grant is amortized to expense on a straight-line basis over the vesting period of three Employee Stock Purchase Plan The Company makes shares of its Class A common stock available for purchase under the Aziyo Biologics, Inc. 2020 Employee Stock Purchase Plan (the “ESPP”). The ESPP provides for separate six-month offering periods that begin in March and September of each year. Under the ESPP, employees may purchase a limited number of shares of Aziyo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equal to the lesser of (i) 1% of the total shares of Class A common stock outstanding on the final day of the immediately preceding calendar year; or (ii) a lesser number of shares determined by our board of directors. As of December 31, 2021, the total shares of Class A common stock authorized for issuance under the ESPP was 214,069, of which 186,825 remained available for future issuance. During the year ended December 31, 2021, 27,244 shares of Class A common stock were issued under the ESPP. Stock-Based Compensation Expense Stock-based compensation expense recognized during the years ended December 31, 2021 and 2020 comprised of the following (in thousands): ​ ​ ​ ​ ​ ​ ​ ​ ​ ​ Year Ended ​ ​ December 31, ​ 2021 2020 Sales and marketing $ 654 $ 108 General and administrative ​ 2,186 ​ 553 Research and development ​ 531 ​ 93 Cost of goods sold ​ 164 ​ 25 Total stock-based compensation expense ​ $ 3,535 ​ $ 779 ​ The Company uses the Black-Scholes model to value its stock option grants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of Directors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rimari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reduced by an estimated forfeiture rate, and is recognized on a straight-line basis over the requisite service period for the entire award. The following weighted-average assumptions were used to determine the fair value of options during the years ended December 31, 2021 and 2020: ​ ​ ​ ​ ​ ​ ​ ​ ​ Year Ended ​ ​ ​ December 31, ​ ​ 2021 2020 ​ Expected term (years) ​ 5.9 ​ 6.2 ​ Risk-free interest rate ​ 0.96 % 0.50 % Volatility factor ​ 64 % 55 % Dividend yield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Inventory</t>
        </is>
      </c>
      <c r="B4" s="4" t="inlineStr">
        <is>
          <t>Note 5. Inventory Inventory as of December 31, 2021 and 2020 was comprised of the following (in thousands): ​ ​ ​ ​ ​ ​ ​ ​ ​ ​ December 31, ​ December 31, ​ 2021 2020 Raw materials ​ $ 1,880 ​ $ 1,507 Work in process ​ ​ 834 ​ ​ 708 Finished goods ​ ​ 6,840 ​ ​ 7,902 Total ​ $ 9,554 ​ $ 10,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c r="B3" s="4" t="inlineStr">
        <is>
          <t xml:space="preserve"> </t>
        </is>
      </c>
    </row>
    <row r="4">
      <c r="A4" s="4" t="inlineStr">
        <is>
          <t>Property and Equipment</t>
        </is>
      </c>
      <c r="B4" s="4" t="inlineStr">
        <is>
          <t xml:space="preserve">Note 6. Property and Equipment ​ Property and equipment as of December 31, 2021 and 2020 were comprised of the following (in thousands): ​ ​ ​ ​ ​ ​ ​ ​ ​ December 31, ​ 2021 2020 Processing and research equipment ​ $ 3,853 ​ $ 3,585 Leasehold improvements ​ 606 ​ 589 Office equipment and furniture ​ 187 ​ 151 Computer hardware and software ​ 994 ​ 1,197 ​ ​ 5,640 ​ 5,522 Less: accumulated depreciation and amortization ​ (4,440) ​ (4,360) Property and equipment, net ​ $ 1,200 ​ $ 1,162 ​ Depreciation and amortization expense on property and equipment totaled approximately $0.3 million and $0.5 million for the years ended December 31, 2021 and 2020, respectively, of which approximately $0.1 million and $0.3 million, respectively, are included within cost of goods sold in the accompanying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c r="B3" s="4" t="inlineStr">
        <is>
          <t xml:space="preserve"> </t>
        </is>
      </c>
    </row>
    <row r="4">
      <c r="A4" s="4" t="inlineStr">
        <is>
          <t>Intangible Assets</t>
        </is>
      </c>
      <c r="B4" s="4" t="inlineStr">
        <is>
          <t>Note 7. Intangible Assets ​ On May 31, 2017, the Company completed an asset purchase agreement with CorMatrix Cardiovascular, Inc. (“CorMatrix”) and acquired all CorMatrix commercial assets and related intellectual property. A substantial portion of the assets acquired consisted of intangible assets related to the acquired products and customer relationships. Management determined that the estimated acquisition-date fair values of the intangible assets related to acquired products and customer relationships were $29.3 million and $4.7 million, respectively. ​ The components of identified intangible assets as of December 31, 2021 and 2020 are as follows (in thousands): ​ ​ ​ ​ ​ ​ ​ ​ ​ ​ ​ ​ ​ ​ ​ ​ ​ ​ ​ ​ ​ ​ December 31, 2021 December 31, 2020 ​ ​ ​ ​ ​ Accumulated ​ ​ ​ ​ ​ ​ ​ Accumulated ​ ​ ​ ​ Cost Amortization Net Cost Amortization Net Acquired products ​ $ 29,317 ​ $ (13,409) ​ $ 15,908 ​ $ 29,317 ​ $ (10,483) ​ $ 18,834 Customer relationships ​ ​ 4,723 ​ ​ (2,165) ​ ​ 2,558 ​ 4,723 ​ (1,692) ​ 3,031 Total ​ $ 34,040 ​ $ (15,574) ​ $ 18,466 ​ $ 34,040 ​ $ (12,175) ​ $ 21,865 ​ Acquired products and customer relationships are both amortized 2023 2024 , 2025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c r="B3" s="4" t="inlineStr">
        <is>
          <t xml:space="preserve"> </t>
        </is>
      </c>
    </row>
    <row r="4">
      <c r="A4" s="4" t="inlineStr">
        <is>
          <t>Long-Term Debt</t>
        </is>
      </c>
      <c r="B4" s="4" t="inlineStr">
        <is>
          <t>Note 8. Long-Term Debt On May 31, 2017, in connection with the Company’s acquisition of CorMatrix described in Note 7, Aziyo entered into a $12 million term loan facility (the “Term Loan Facility”) and an $8.0 million asset-backed revolving line of credit (the “Revolving Credit Facility”), under which the Company’s borrowing capacity is limited by certain qualifying assets, with a financial institution (the “May 2017 Financing”). As of December 31, 2021 and 2020, the Company’s borrowing capacity under its Revolving Credit Facility was $6.9 million and $8.0 million, respectively. The Term Loan Facility was amended in December 2017, February 2018 and July 2019 (all amendments being considered modifications) such that an additional $1.5 million, $3.0 million, and $3.5 million, respectively were received by the Company bringing the total aggregate principal amount outstanding under the Term Loan Facility to $20 million. Borrowings under the Term Loan Facility, as amended, bear interest at a rate per annum equal to the sum of  (x) the greater of  (i) 2.25% and (ii) the applicable London Interbank Offered Rate for U.S. dollar deposits divided by 1.00 minus the maximum effective reserve percentage for Eurocurrency funding (“LIBOR”) plus (y) 7.25%. The weighted average interest rate on Term Loan Facility borrowings was 9.5% for both the years ended December 31, 2021 and 2020. The agreement governing the Term Loan Facility provides for interest only payments through January 2021 and interest and equal monthly principal payments from February 2021 through maturity in July 2024. However, the Term Loan Facility also provides that if certain conditions were satisfied prior to December 1, 2020 (including the completion of a qualified initial public offering and no continuing default or event of default), interest only payments may, upon our request, be extended to August 1, 2021. Accordingly, based on the Company’s successful completion of its IPO, Aziyo exercised this interest-only period extension right and as such, interest and equal principal payments commenced on August 1, 2021 and will continue through maturity in July 2024. ​ The agreement that governs the Term Loan Facility, as amended, requires certain mandatory prepayments, subject to certain exceptions, with: (1) 100% of any net casualty proceeds in excess of $250,000 with respect to assets upon which the agent maintains a lien and (2) 100% of the net cash proceeds of non-ordinary course asset sales or sales pertaining to collateral upon which the borrowing base of the Revolving Credit Facility is calculated. In addition, the Company is required to prepay all outstanding obligations under the Term Loan Facility upon the termination of all commitments under the Revolving Credit Facility and the repayment of the outstanding borrowings thereunder. No such mandatory prepayments were required during the years ended December 31, 2021 and 2020. ​ The agreement governing the Term Loan Facility also includes an exit fee of 6.5% of the aggregate principal amount and prepayment penalties which, based on an amendment to the Term Loan Facility executed in January 2022, shall be equal to the amount prepaid multiplied by 3.0% until January 21, 2023 and 2.0% thereafter. Borrowings under the Revolving Credit Facility bear interest at a rate per annum equal to the sum of  (x) the greater of  (i) 2.25% and (ii) LIBOR plus (y) 4.95%. The agreement governing the Revolving Credit Facility includes an unused line fee in an amount equal to 0.5% per annum of the unused borrowing capacity and based on an amendment to the Revolving Credit Facility executed in January 2022, prepayment penalties equal to $8.0 million multiplied by 3.0% until January 21, 2023 and 2.0% thereafter. The weighted average interest rate on Revolving Credit Facility borrowings was 7.2% for the years ended December 31, 2021 and 2020. Both debt instruments contain events of default, including, most significantly, a failure to timely pay interest or principal, insolvency, or an action by the United States Food and Drug Administration or such other material adverse event impacting the operations of Aziyo. To this end, the mutual termination of our Supply Agreement for FiberCel with Medtronic referred to in Note 16 to the consolidated financial statements would have triggered an event of default; however, such event of default was waived by our lenders. The debt instruments also include a financial covenant based on cumulative minimum net product revenue, as defined, restrictions as to payment of dividends, and are secured by all assets of the Company. As of December 31, 2021, Aziyo was in compliance with this financial covenant. In January 2022, the minimum net product revenue covenants were amended and all future amounts were reset. In conjunction with the May 2017 Financing and the amendment thereto, the Company issued to the financial institution warrants to purchase 405,000 shares of Aziyo’s Convertible Preferred Stock at $1.00 per share. The warrants were exercisable through the first to occur of  (a) May 31, 2027 (in the case of warrants to purchase 360,000 shares of Convertible Preferred Stock) or December 14, 2027 (in the case of warrants to purchase 45,000 shares of Convertible Preferred Stock), and (b) the earlier of  (i) a Sale Transaction (as defined in the Company’s Certificate of Incorporation) or (ii) an initial public offering of the Company’s common stock. All warrants were exercised in connection with the IPO noted in Note 1. The Company accounts for stock warrants in accordance with ASC Topic 815 Derivatives and Hedging - Contracts in Entity’s Own Equity,” as either derivative liabilities or as equity instruments depending on the specific terms of the warrant agreement. As described in Note 10, all of the Company’s issued and outstanding Convertible Preferred Stock warrants are accounted for as a liability and are valued using the Black Scholes model. Upon issuance, the Company valued such warrants at $286,267. The recognition of these warrants served to reduce the recorded value of the associated Term Loan Facility borrowings. This resulting debt discount was recognized as interest expense through December 31, 2021. During 2017, the Company restructured certain of its liabilities with a tissue supplier and entered into an unsecured promissory note totaling $2.1 million. The note bears interest at 5% and includes quarterly interest-only payments in 2017 and quarterly interest and principal payments from March 31, 2018 through August 31, 2020. The notes are subordinated in payment to the Term Loan Facility and Revolving Credit Facility and in both 2021 and 2020, the Company’s senior lender restricted payment of the amounts due. In April 2020, the Company issued convertible, subordinated promissory notes (the “2020 Bridge Notes”) with a total principal of approximately $2.0 million. The 2020 Bridge Notes have an interest rate of 5%, are repayable upon demand by the holders any time after April 1, 2025 and shall automatically be converted into the Company’s shares of capital stock upon the closing of an issuance of the Company’s shares of capital stock to one or more investors that results in gross cash proceeds to the Company of at least Three Million Dollars ($3 million). The number of securities to be issued in connection with the conversion of these notes shall equal (i) the sum of the outstanding principal amount of, and all accrued but unpaid interest on, these notes divided by (ii) the cash purchase price per security paid by the investors in the financing. See Note 12 for discussion of the conversion of these notes into Convertible Preferred Stock in September 2020. In May 2020, Aziyo entered into a promissory note with Silicon Valley Bank that provided for the receipt by the Company of loan proceeds totaling approximately $3.0 million (the “PPP Loan”) pursuant to the Paycheck Protection Program under the Coronavirus Aid, Relief and Economic Security Act (the “CARES Act”). The PPP Loan bears interest at a rate of 1.0% per annum with monthly principal and interest payments beginning in March 2021 and ending on the maturity date of May 7, 2022; however such repayment commencement was deferred by the U.S. Small Business Administration while they evaluated our forgiveness application. In June 2021, we were notified by the U.S. Small Business Administration that the entire balance of our PPP Loan and all related accrued interest was forgiven. Such forgiveness resulted in a gain to us of approximately $3.0 million which has been recorded as other income in the accompanying Consolidated Statements of Operations for the year ended December 31, 2021. ​ As of December 31, 2021, the contractual maturities of the long-term debt are as follows (in thousands): ​ ​ ​ ​ ​ ​ ​ ​ ​ ​ ​ ​ ​ ​ ​ ​ Note to Tissue ​ ​ ​ Years ending December 31, Term Loan Supplier Total 2022 ​ $ 6,667 ​ $ 1,392 ​ $ 8,059 2023 ​ 6,667 ​ — ​ 6,667 2024 ​ 3,889 ​ — ​ 3,889 Total ​ 17,223 ​ 1,392 ​ 18,615 Deferred Financing Costs ​ (146) ​ — ​ (146) Total, net ​ 17,077 ​ 1,392 ​ 18,469 Current Portion ​ (6,667) ​ (1,392) ​ (8,059) Long-term Debt ​ $ 10,410 ​ $ — ​ $ 10,410 ​ The fair value of all debt instruments, which is based on inputs considered to be Level 2 under the fair value hierarchy, approximates the respective carrying values as of December 31, 2021 and 2020. The Company had a warrant outstanding to purchase up to 7,656 shares of common stock, at an exercise price of $5.44 per share, which had been issued in connection with a prior financing arrangement. This warrant was fully exercised in connection with the IPO described in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12 Months Ended</t>
        </is>
      </c>
    </row>
    <row r="2">
      <c r="B2" s="2" t="inlineStr">
        <is>
          <t>Dec. 31, 2021</t>
        </is>
      </c>
    </row>
    <row r="3">
      <c r="A3" s="3" t="inlineStr">
        <is>
          <t>Revenue Interest Obligation</t>
        </is>
      </c>
      <c r="B3" s="4" t="inlineStr">
        <is>
          <t xml:space="preserve"> </t>
        </is>
      </c>
    </row>
    <row r="4">
      <c r="A4" s="4" t="inlineStr">
        <is>
          <t>Revenue Interest Obligation</t>
        </is>
      </c>
      <c r="B4" s="4" t="inlineStr">
        <is>
          <t>Note 9. Revenue Interest Obligation As part of the CorMatrix asset acquisition described in Note 7,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Aziyo to pay Ligand, 5% of future sales of the products Aziyo acquired from CorMatrix, including CanGaroo, ProxiCor, Tyke and VasCure, as well as products substantially similar to those products, such as the version of CanGaroo that Aziyo is currently developing that is designed to include antibiotics. Furthermore, a $5.0 million payment will be due to Ligand if cumulative sales of these products exceed $100 million and a second $5.0 million will be due if cumulative sales exceed $300 million during the ten-year term of the agreement which expires on May 31, 2027. The Company recorded the present value of the estimated total future payments under the Revenue Interest Obligation as a long-term obligation, with the annual minimum payments serving to establish the short-term portion. Interest expense related to the Revenue Interest Obligation of approximately $2.7 million was recorded for both the years ended December 31, 2021 and 2020. See Note 10 for discussion of the value of this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c r="B3" s="4" t="inlineStr">
        <is>
          <t xml:space="preserve"> </t>
        </is>
      </c>
    </row>
    <row r="4">
      <c r="A4" s="4" t="inlineStr">
        <is>
          <t>Fair Value Measurements</t>
        </is>
      </c>
      <c r="B4" s="4" t="inlineStr">
        <is>
          <t>Note 10. Fair Value Measurements The following table sets forth by level, within the fair value hierarchy, the liabilities that are measured at fair value on a recurring basis (in thousands): ​ ​ ​ ​ ​ ​ ​ ​ ​ ​ ​ ​ ​ ​ ​ ​ Fair Value Measurements at December 31, 2020 Using: ​ Level 1 Level 2 Level 3 Total Liabilities: ​ ​ ​ ​ ​ ​ ​ ​ ​ ​ ​ ​ Revenue Interest Obligation* ​ $ — ​ $ — ​ $ 19,383 ​ $ 19,383 ​ ​ ​ ​ ​ ​ ​ ​ ​ ​ ​ ​ ​ ​ ​ ​ Fair Value Measurements at December 31, 2021 Using: ​ Level 1 Level 2 Level 3 Total Liabilities: ​ ​ ​ ​ ​ ​ ​ ​ ​ ​ ​ ​ Revenue Interest Obligation* ​ $ — ​ $ — ​ $ 19,290 ​ $ 19,290 *Net Present Value; see discussion of value below ​ The Company has estimated the value of the Revenue Interest Obligation, including contingent milestone payments and estimated sales-based payments, based on assumptions related to future sales of the acquired products. At each reporting period, the value of the Revenue Interest Obligation is re-measured based on current estimates of future payments, with changes to be recorded in the Consolidated Statements of Operations using the catch-up method. There was no change to estimated future payments during both the years ended December 31, 2021 and 2020 and thus, no re-measurement gain or loss was recognized. The preferred stock warrant liability in the table below consisted of the fair value of warrants to purchase Convertible Preferred Stock (see Note 8) and was based on significant inputs not observable in the market, which represents a Level 3 measurement within the fair value hierarchy. The Company’s valuation of the preferred stock warrants utilized the Black-Scholes option-pricing model, which incorporates assumptions and estimates to value the preferred stock warrants. The Company assessed these assumptions and estimates at each reporting period as updated information impacting the assumptions became available. An increase in the fair value of the preferred stock warrants during the year ended December 31, 2020 resulted in a loss to the Company of approximately $0.2 million and such charge was recognized as Other (income) expense in the Consolidated Statements of Operations. As described in Note 8, all preferred stock warrants were exercised in connection with the IPO and upon such exercise, the preferred stock warrant liability was reclassified to additional paid-in capital in the accompanying Consolidated Balance Sheets. The following table provides a rollforward of the aggregate fair values of the preferred stock warrant liability and Revenue Interest Obligation categorized with Level 3 inputs for the years ended December 31, 2021 and 2020 (in thousands): ​ ​ ​ ​ ​ ​ ​ ​ ​ ​ Preferred Stock ​ Revenue Interest ​ Warrant Liability Obligation Balance as of January 1, 2020 ​ $ 247 ​ $ 19,346 Fair value adjustment to warrant liability ​ ​ 227 ​ ​ — Payments on Revenue Interest Obligation ​ ​ — ​ ​ (2,645) Interest accrued to Revenue Interest Obligation ​ ​ — ​ ​ 2,682 Exercise of Preferred Stock Warrant ​ ​ (474) ​ ​ — Balance as of December 31, 2020 ​ $ — ​ $ 19,383 Payments on Revenue Interest Obligation ​ ​ — ​ ​ (2,747) Interest accrued to Revenue Interest Obligation ​ ​ — ​ ​ 2,654 Balance as of December 31, 2021 ​ $ — ​ $ 19,2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11. Income Taxes The Company is subject to income taxes in the United States.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The reconciliation of the U.S. federal statutory rate to the consolidated effective tax rate is as follows: ​ ​ ​ ​ ​ ​ ​ ​ ​ Years Ended December 31, ​ ​ 2021 2020 ​ Tax benefit at U.S. statutory rate ​ 21.0 % 21.0 % State income tax benefit, net of federal benefit 1.6 % 1.1 % Nondeductible expenses ​ 1.6 % (3.1) % State law changes ​ 0.4 % (3.0) % Other ​ 0.3 % (0.3) % Change in valuation allowance ​ (25.1) % (15.8) % Income tax expense ​ (0.2) % (0.1) % ​ Deferred income taxes reflect the net tax effects of temporary differences between the carrying amount of assets and liabilities for financial reporting purposes and the amounts used for income tax purposes as well as net operating loss carryforwards. As of December 31, 2021 and 2020, significant components of the Company’s net deferred income taxes are as follows (in thousands): ​ ​ ​ ​ ​ ​ ​ ​ ​ ​ December 31, ​ 2021 2020 Deferred tax assets: ​ ​ ​ ​ ​ ​ Tax goodwill ​ $ 3,267 ​ $ 3,428 Net operating loss carryforwards ​ ​ 14,794 ​ ​ 10,008 Inventory ​ ​ 647 ​ ​ 949 Deferred revenue ​ ​ - ​ ​ 131 Acquired intangibles ​ ​ 1,174 ​ ​ 908 Revenue interest obligation ​ ​ 1,347 ​ ​ 789 Interest expense ​ ​ 1,866 ​ ​ 1,248 Other ​ ​ 1,314 ​ ​ 1,094 Total assets ​ ​ 24,409 ​ ​ 18,555 Deferred tax liabilities: ​ ​ ​ ​ ​ ​ Prepaid expenses ​ ​ (200) ​ ​ (556) Total liabilities ​ ​ (200) ​ ​ (556) ​ ​ ​ ​ ​ ​ ​ Total net deferred tax asset ​ ​ 24,209 ​ ​ 17,999 Valuation allowance ​ ​ (24,209) ​ ​ (17,999) Net deferred tax asset, net of valuation allowance ​ $ — ​ $ — ​ The Company did not recognize any deferred benefit for income taxes for the years ended December 31, 2021 and 2020, as the increases to the respective net deferred tax assets of $6.2 million and $3.6 million, respectively, were offset by corresponding increases to the Company’s deferred tax asset valuation allowance due to uncertainty of realizing the deferred tax asset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Valuation allowances are established when necessary to reduce deferred tax assets to amounts that are more likely than not to be realized. Based on the uncertainty of future taxable income generation, as of December 31, 2021 and 2020, the Company has provided valuation allowances against all deferred tax assets. The Company regularly assesses the realizability of its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income tax expense for the years ended December 31, 2021 and 2020 relates to current amounts due on certain state tax obligations. As of December 31, 2021, the Company had net operating loss carryforwards for federal income tax purposes of approximately $65.5 million, comprised of  $17.7 million that will expire beginning in 2036 and $47.8 million that have no expiration date. The Company also had state net operating loss carryforwards of approximately $18.2 million that will expire beginning in 2030. Utilization of the net operating loss carryforwards may be subject to an annual limitation under Section 382 of the Code, and corresponding provisions of state law, due to ownership changes that have occurred previously or that could occur in the future. These ownership changes may limit the amount of carryforwards that can be utilized annually to offset future taxable income.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Any limitation may result in expiration of a portion of the net operating loss carryforwards before utilization. As of December 31, 2021, the Company had n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 xml:space="preserve">Note 12. Stockholders’ Equity At inception, Aziyo was capitalized through the sale of 19.5 million shares of Series A Convertible Preferred Stock, par value $0.001 per share (the “Convertible Preferred Stock”). Since inception, the Company has issued an additional 30.9 million shares of Convertible Preferred Stock yielding proceeds of approximately $30.4 million, which were used for general corporate purposes and the CorMatrix Acquisition. During the year ended December 31, 2020, Convertible Preferred Stock offerings totaled approximately $5.4 million. The Convertible Preferred Stock issued during the year ended December 31, 2020 occurred primarily in September 2020 at which time the Company completed the sale of 3.0 million shares of Convertible Preferred Stock for net proceeds of approximately $3.0 million. At the same time, the 2020 Bridge Notes of $2.0 million (issued in April 2020), and related accrued interest, converted into approximately 2.0 million shares of Convertible Preferred Stock. The fair value of the 3.0 million shares of Convertible Preferred Stock described above exceeded the purchase price of the Convertible Preferred Stock by $3.5 million. Such excess was accounted for as a deemed dividend to the Convertible Preferred Stock and was recorded as "Accretion of Convertible Preferred Stock" in the Consolidated Statements of Operations to arrive at "Net Loss Attributable to Common Shareholders" and is included in the numerator of basic Earnings Per Share. With respect to the Consolidated Statements of Changes in Convertible Preferred Stock and Stockholders' Deficit, these deemed dividends have been recorded such that Additional Paid-in Capital was first eliminated and any residual dividends served to reduce Accumulated Deficit. Additionally, the fair value of the 2.0 million shares of Convertible Preferred Stock issued upon conversion of Convertible Bridge Notes exceeded the face value of the Convertible Bridge Notes by $2.3 million. Such excess has been recorded as Loss on Early Extinguishment of Debt within Other (Income) Expense, net in the accompanying Consolidated Statements of Operations for the year ended December 31, 2020. As consideration for the advisory services provided to Aziyo in connection with the CorMatrix Acquisition, an agreement was executed between Aziyo and HighCape Partners Management, L.P. whereby upon consummation by Aziyo of a sale transaction, as defined in the Company's Certificate of Incorporation, or an initial public offering of the Company's common stock, Aziyo would be required to pay HighCape a fee totaling $0.75 million. In September 2020, the Company’s obligation in respect of this fee was extinguished in connection with the issuance of 375,000 shares of Convertible Preferred Stock. Such Convertible Preferred Stock and the associated expense was recorded at its fair value of approximately $0.8 million. Dividends The holders of Convertible Preferred Stock are entitled to receive noncumulative dividends as declared by the Board of Directors. The holders of Convertible Preferred Stock shall be entitled to receive dividends prior and in preference to any payment of any dividend on common stock. No dividends were declared by the Board of Directors from inception through the conversion of such Convertible Preferred Stock to common stock as noted below. Conversion The Convertible Preferred Stock is convertible at the election of the holders into shares of the Company’s common stock that would result in a conversion ratio of one share of common stock for every 13.9549 At the closing of the IPO, all outstanding shares of the Convertible Preferred Stock, including Convertible Preferred Stock resulting from the warrant exercises described in Note 8 and the Liquidation Shares, converted into 4,232,195 shares of Class A common stock and 2,398,868 shares of Class B common stock, and the related carrying value was reclassified to the respective common stock accounts and additional paid-in capital. Other than voting rights, the Class B common stock has the same rights as the Class A common stock. It was at the discretion of certain holders of the Convertible Preferred Stock that they receive non-voting Class B common stock. When such non-voting Class B common shares are sold by the current holders, they will automatically convert to Class A common stock. There were no shares of Convertible Preferred Stock outstanding as of the closing of the IPO on October 13, 2020. The Convertible Preferred Stock does not have a mandatory redemption date. However, while it is not mandatorily redeemable, until conversion, the Convertible Preferred Stock was reclassified into mezzanine equity because it will become redeemable at the option of the stockholders upon the occurrence of certain deemed liquidation events that are considered not solely within the Company’s control. That is, unless a majority of the holders of the then outstanding preferred stock, on an as-if-converted to common stock basis, elect otherwise, deemed liquidation events include a sale of all or substantially all of Aziyo’s assets or a sale of at least fifty percent (50%) of the issued and outstanding voting securities, capital stock, or other comparable equity or ownership interest in Aziyo. Upon issuance of the Convertible Preferred Stock, the Company assessed the embedded conversion and liquidation features of the securities. The Company determined that the preferred stock did not require the Company to separately account for the liquidation features. At the IPO date, the Company authorized 10,000,000 shares of Preferred Stock with a par value per share of $0.001. If issued, this new Preferred Stock shall have the rights and preferences as determined by the Company’s Board of Directors. ​ Private Placement of Common Stock On December 8, 2021, the Company closed on a private investment in public equity (PIPE) financing, thereby receiving net proceeds of approximately $13.8 million, after deducting offering costs. The PIPE investors purchased an aggregate of 2,122,637 shares of the Company’s Class A common stock and an aggregate of 1,179,244 shares of the Company’s Class B common stock (which are convertible on a one-for-one basis into shares of Class A common stock), in each case, at a price of $4.24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30393</v>
      </c>
      <c r="C3" s="5" t="n">
        <v>39150</v>
      </c>
    </row>
    <row r="4">
      <c r="A4" s="4" t="inlineStr">
        <is>
          <t>Restricted cash</t>
        </is>
      </c>
      <c r="B4" s="6" t="n">
        <v>35</v>
      </c>
      <c r="C4" s="6" t="n">
        <v>382</v>
      </c>
    </row>
    <row r="5">
      <c r="A5" s="4" t="inlineStr">
        <is>
          <t>Accounts receivable, net</t>
        </is>
      </c>
      <c r="B5" s="6" t="n">
        <v>5996</v>
      </c>
      <c r="C5" s="6" t="n">
        <v>7166</v>
      </c>
    </row>
    <row r="6">
      <c r="A6" s="4" t="inlineStr">
        <is>
          <t>Inventory</t>
        </is>
      </c>
      <c r="B6" s="6" t="n">
        <v>9554</v>
      </c>
      <c r="C6" s="6" t="n">
        <v>10117</v>
      </c>
    </row>
    <row r="7">
      <c r="A7" s="4" t="inlineStr">
        <is>
          <t>Prepaid expenses and other current assets</t>
        </is>
      </c>
      <c r="B7" s="6" t="n">
        <v>1450</v>
      </c>
      <c r="C7" s="6" t="n">
        <v>2892</v>
      </c>
    </row>
    <row r="8">
      <c r="A8" s="4" t="inlineStr">
        <is>
          <t>Total current assets</t>
        </is>
      </c>
      <c r="B8" s="6" t="n">
        <v>47428</v>
      </c>
      <c r="C8" s="6" t="n">
        <v>59707</v>
      </c>
    </row>
    <row r="9">
      <c r="A9" s="4" t="inlineStr">
        <is>
          <t>Property and equipment, net</t>
        </is>
      </c>
      <c r="B9" s="6" t="n">
        <v>1200</v>
      </c>
      <c r="C9" s="6" t="n">
        <v>1162</v>
      </c>
    </row>
    <row r="10">
      <c r="A10" s="4" t="inlineStr">
        <is>
          <t>Intangible assets, net</t>
        </is>
      </c>
      <c r="B10" s="6" t="n">
        <v>18466</v>
      </c>
      <c r="C10" s="6" t="n">
        <v>21865</v>
      </c>
    </row>
    <row r="11">
      <c r="A11" s="4" t="inlineStr">
        <is>
          <t>Other assets</t>
        </is>
      </c>
      <c r="B11" s="6" t="n">
        <v>76</v>
      </c>
      <c r="C11" s="6" t="n">
        <v>76</v>
      </c>
    </row>
    <row r="12">
      <c r="A12" s="4" t="inlineStr">
        <is>
          <t>Total assets</t>
        </is>
      </c>
      <c r="B12" s="6" t="n">
        <v>67170</v>
      </c>
      <c r="C12" s="6" t="n">
        <v>82810</v>
      </c>
    </row>
    <row r="13">
      <c r="A13" s="3" t="inlineStr">
        <is>
          <t>Current liabilities:</t>
        </is>
      </c>
      <c r="B13" s="4" t="inlineStr">
        <is>
          <t xml:space="preserve"> </t>
        </is>
      </c>
      <c r="C13" s="4" t="inlineStr">
        <is>
          <t xml:space="preserve"> </t>
        </is>
      </c>
    </row>
    <row r="14">
      <c r="A14" s="4" t="inlineStr">
        <is>
          <t>Accounts payable</t>
        </is>
      </c>
      <c r="B14" s="6" t="n">
        <v>1582</v>
      </c>
      <c r="C14" s="6" t="n">
        <v>2054</v>
      </c>
    </row>
    <row r="15">
      <c r="A15" s="4" t="inlineStr">
        <is>
          <t>Accrued expenses</t>
        </is>
      </c>
      <c r="B15" s="6" t="n">
        <v>6375</v>
      </c>
      <c r="C15" s="6" t="n">
        <v>6323</v>
      </c>
    </row>
    <row r="16">
      <c r="A16" s="4" t="inlineStr">
        <is>
          <t>Payables to tissue suppliers</t>
        </is>
      </c>
      <c r="B16" s="6" t="n">
        <v>2467</v>
      </c>
      <c r="C16" s="6" t="n">
        <v>2295</v>
      </c>
    </row>
    <row r="17">
      <c r="A17" s="4" t="inlineStr">
        <is>
          <t>Current portion of long-term debt</t>
        </is>
      </c>
      <c r="B17" s="6" t="n">
        <v>8059</v>
      </c>
      <c r="C17" s="6" t="n">
        <v>6310</v>
      </c>
    </row>
    <row r="18">
      <c r="A18" s="4" t="inlineStr">
        <is>
          <t>Current portion of revenue interest obligation</t>
        </is>
      </c>
      <c r="B18" s="6" t="n">
        <v>2750</v>
      </c>
      <c r="C18" s="6" t="n">
        <v>2750</v>
      </c>
    </row>
    <row r="19">
      <c r="A19" s="4" t="inlineStr">
        <is>
          <t>Revolving line of credit</t>
        </is>
      </c>
      <c r="B19" s="6" t="n">
        <v>4763</v>
      </c>
      <c r="C19" s="6" t="n">
        <v>6514</v>
      </c>
    </row>
    <row r="20">
      <c r="A20" s="4" t="inlineStr">
        <is>
          <t>Deferred revenue and other current liabilities</t>
        </is>
      </c>
      <c r="B20" s="6" t="n">
        <v>5</v>
      </c>
      <c r="C20" s="6" t="n">
        <v>533</v>
      </c>
    </row>
    <row r="21">
      <c r="A21" s="4" t="inlineStr">
        <is>
          <t>Total current liabilities</t>
        </is>
      </c>
      <c r="B21" s="6" t="n">
        <v>26001</v>
      </c>
      <c r="C21" s="6" t="n">
        <v>26779</v>
      </c>
    </row>
    <row r="22">
      <c r="A22" s="4" t="inlineStr">
        <is>
          <t>Long-term debt</t>
        </is>
      </c>
      <c r="B22" s="6" t="n">
        <v>10410</v>
      </c>
      <c r="C22" s="6" t="n">
        <v>17811</v>
      </c>
    </row>
    <row r="23">
      <c r="A23" s="4" t="inlineStr">
        <is>
          <t>Long-term revenue interest obligation</t>
        </is>
      </c>
      <c r="B23" s="6" t="n">
        <v>16540</v>
      </c>
      <c r="C23" s="6" t="n">
        <v>16633</v>
      </c>
    </row>
    <row r="24">
      <c r="A24" s="4" t="inlineStr">
        <is>
          <t>Other long-term liabilities</t>
        </is>
      </c>
      <c r="B24" s="6" t="n">
        <v>698</v>
      </c>
      <c r="C24" s="6" t="n">
        <v>756</v>
      </c>
    </row>
    <row r="25">
      <c r="A25" s="4" t="inlineStr">
        <is>
          <t>Total liabilities</t>
        </is>
      </c>
      <c r="B25" s="6" t="n">
        <v>53649</v>
      </c>
      <c r="C25" s="6" t="n">
        <v>61979</v>
      </c>
    </row>
    <row r="26">
      <c r="A26" s="4" t="inlineStr">
        <is>
          <t>Commitments and contingencies (Note 9)</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Additional paid-in capital</t>
        </is>
      </c>
      <c r="B28" s="6" t="n">
        <v>118599</v>
      </c>
      <c r="C28" s="6" t="n">
        <v>101080</v>
      </c>
    </row>
    <row r="29">
      <c r="A29" s="4" t="inlineStr">
        <is>
          <t>Accumulated deficit</t>
        </is>
      </c>
      <c r="B29" s="6" t="n">
        <v>-105091</v>
      </c>
      <c r="C29" s="6" t="n">
        <v>-80259</v>
      </c>
    </row>
    <row r="30">
      <c r="A30" s="4" t="inlineStr">
        <is>
          <t>Total stockholders' equity</t>
        </is>
      </c>
      <c r="B30" s="6" t="n">
        <v>13521</v>
      </c>
      <c r="C30" s="6" t="n">
        <v>20831</v>
      </c>
    </row>
    <row r="31">
      <c r="A31" s="4" t="inlineStr">
        <is>
          <t>Total liabilities and stockholders' equity</t>
        </is>
      </c>
      <c r="B31" s="6" t="n">
        <v>67170</v>
      </c>
      <c r="C31" s="6" t="n">
        <v>82810</v>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t>
        </is>
      </c>
      <c r="B34" s="6" t="n">
        <v>9</v>
      </c>
      <c r="C34" s="6" t="n">
        <v>7</v>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5" t="n">
        <v>4</v>
      </c>
      <c r="C37"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c r="B3" s="4" t="inlineStr">
        <is>
          <t xml:space="preserve"> </t>
        </is>
      </c>
    </row>
    <row r="4">
      <c r="A4" s="4" t="inlineStr">
        <is>
          <t>Retirement Plan</t>
        </is>
      </c>
      <c r="B4" s="4" t="inlineStr">
        <is>
          <t>Note 13. Retirement Plan ​ The Company has a defined contribution savings plan under section 401(k) of the Internal Revenue Code. The plan covers substantially all employees. The Company matches employee contributions made to the plan according to a specified formula. The Company’s matching contributions totaled approximately $0.4 million and $0.2 million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Net Loss Per Share Attributable to Common Stockholders</t>
        </is>
      </c>
      <c r="B3" s="4" t="inlineStr">
        <is>
          <t xml:space="preserve"> </t>
        </is>
      </c>
    </row>
    <row r="4">
      <c r="A4" s="4" t="inlineStr">
        <is>
          <t>Net Loss Per Share Attributable to Common Stockholders</t>
        </is>
      </c>
      <c r="B4" s="4" t="inlineStr">
        <is>
          <t>Note 14. Net Loss Per Share Attributable to Common Stockholders ​ ​ ​ ​ ​ ​ ​ ​ ​ ​ Year Ended (in thousands, except share and per share data) ​ December 31, ​ 2021 2020 Numerator: ​ ​ Net loss attributable to common stockholders ​ $ (24,832) ​ $ (25,335) Denominator: ​ ​ Weighted average number of common shares, basic and diluted ​ 10,444,767 ​ 2,852,541 Net loss per common share attributable to common stockholders, basic and diluted ​ $ (2.38) ​ $ (8.88)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December 31, ​ 2021 2020 Options to purchase common stock 1,386,811 ​ 917,437 Restricted stock units ​ 235,985 ​ 147,883 Total 1,622,796 ​ 1,065,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12 Months Ended</t>
        </is>
      </c>
    </row>
    <row r="2">
      <c r="B2" s="2" t="inlineStr">
        <is>
          <t>Dec. 31, 2021</t>
        </is>
      </c>
    </row>
    <row r="3">
      <c r="A3" s="3" t="inlineStr">
        <is>
          <t>Distribution Agreements</t>
        </is>
      </c>
      <c r="B3" s="4" t="inlineStr">
        <is>
          <t xml:space="preserve"> </t>
        </is>
      </c>
    </row>
    <row r="4">
      <c r="A4" s="4" t="inlineStr">
        <is>
          <t>Distribution Agreements</t>
        </is>
      </c>
      <c r="B4" s="4" t="inlineStr">
        <is>
          <t xml:space="preserve">Note 15. Distribution Agreements ViBone Exclusivity Agreement In August 2018, the Company entered into an agreement with Surgalign Holdings, Inc. (formerly RTI Surgical, Inc.) (“Surgalign Holdings”) for the exclusive distribution in the United States of the Company’s ViBone® cellular bone product. Such agreement includes requirements that Surgalign Holdings purchase certain annual minimum quantities for years 2019 through 2021 and also included an upfront payment of $2.0 million for the exclusivity. Such upfront payment was recorded as deferred revenue and was amortized into revenue through the 2021 minimum purchase period. During each of the years ended December 31, 2021 and 2020, Aziyo recognized approximately $0.6 million as revenue. Significant Customers The Company sells certain of its products under large contract manufacturing or distribution arrangements. The following table presents percentage of total revenues derived from the Company’s largest customers: ​ ​ ​ ​ ​ ​ ​ ​ Year Ended December 31, ​ 2021 2020 Percent of revenues derived from: ​ Medtronic Sofamor Danek USA 11 % 17 % Surgalign Holdings 10 % 10 % ​ ​ ​ ​ ​ ​ ​ ​ December 31, ​ 2021 2020 Percent of accounts receivable derived from: ​ Medtronic Sofamor Danek USA — % 34 % Surgalign Holdings 12 % 13 % ​ In June 2021, Medtronic notified the Company that sales of FiberCel Viable Bone Matrix (“FiberCel) as well as all such other Non-Core products supplied to Medtronic would be suspended until further notice. In October 2021, the Company was informed by Medtronic that they would no longer be distributing cellular bone products such as FiberCel and, in December 2021, the two companies mutually terminated the associated FiberCel distribution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 and Contingencies</t>
        </is>
      </c>
      <c r="B3" s="4" t="inlineStr">
        <is>
          <t xml:space="preserve"> </t>
        </is>
      </c>
    </row>
    <row r="4">
      <c r="A4" s="4" t="inlineStr">
        <is>
          <t>Commitment and Contingencies</t>
        </is>
      </c>
      <c r="B4" s="4" t="inlineStr">
        <is>
          <t>Note 16. Commitment and Contingencies Operating Leases The Company leases two production facilities and one administrative and research facility under non-cancelable operating lease arrangements that expire through November 2025. All leases contain renewal options and escalation clauses based upon increases in the lessors’ operating expenses and other charges. The Company records rent expense on a straight-line basis over the life of the lease and the difference between the average rent expense and cash payments for rent is recorded as deferred rent and is included in accrued liabilities on the balance sheet. Rent expense for the years ended December 31, 2021 and 2020 was approximately $1.2 million and $1.1 million, respectively, and is included as a component of either cost of goods sold or general and administrative expenses. Future minimum lease commitments under non-cancelable operating leases as of December 31, 2021 are as follows (in thousands): ​ ​ ​ ​ ​ Years ending December 31, ​ 2022 ​ $ 1,175 2023 ​ 998 2024 ​ 781 2025 ​ 594 Total ​ $ 3,548 ​ Cook Biotech License and Supply Agreements Aziyo has entered into a license agreement with Cook Biotech (“Cook”) for an exclusive, worldwide license to the porcine tissue for use in the Company’s Cardiac Patch and CanGaroo products, subject to certain co-exclusive rights retained by Cook. The term of such license is through the date of the last to expire of the licensed Cook patents, which is anticipated to be July 2031. Along with this license agreement, Aziyo entered into a supply agreement whereby Cook would be the exclusive supplier to Aziyo of the licensed porcine tissue. Under certain limited circumstances, Aziyo has the right to manufacture the licensed product and pay Cook a royalty of 3% of sales of the Aziyo-manufactured tissue. The supply agreement expires on the same date as the related license agreement. No royalties were paid to Cook during the years ended December 31, 2021 and 2020. Aziyo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occurs within Aziyo. The Company, in its sole discretion, can terminate the license agreement at any time. Legal Proceedings From time to time, we may be involved in claims and proceedings arising in the course of our business. The outcome of any such claims or proceedings, regardless of the merits, is inherently uncertain. The Company records accruals for contingencies when it is probable that a liability has been incurred and the amount can be reasonably estimated. These accruals are adjusted periodically as assessments change or additional information becomes available. On June 2, 2021, we issued a voluntary recall pertaining to a single donor lot of our FiberCel Fiber Viable Bone Matrix, a bone repair product formerly distributed by Medtronic, after learning of post-surgical infections reported in several patients treated with the product, including some patients that tested positive for tuberculosis. Between June 21, 2021 and February 18, 2022, forty-five lawsuits in Indiana, Delaware, Florida, Maryland, Colorado, Michigan, Ohio, Kentucky, Oregon, and North Carolina have been filed against Aziyo Biologics Inc., certain Medtronic entities, and others alleging that the plaintiffs contracted tuberculosis and/or suffered substantial symptoms and complications following the implantation of FiberCel during spinal fusion operations. Twenty lawsuits were filed in Indiana state court, captioned, respectively: (1) John Dukes and Kimberly Smith v. Aziyo Biologics, Inc., et al., Case No. 49D02-2109-CT-032234 (case dismissed without prejudice on 09/16/2021 and re-filed on 09/24/2021); (2) Tamara and Richard Marksberry v. Aziyo Biologics, Inc., et al., Case No. 49D04-2106-CT-021649 (consolidated); (3) Ramon Cabello v. Aziyo Biologics, Inc., et al., Case No. 49D13-2106-CT-021650 (consolidated); (4) Luis Caban v. Aziyo Biologics, Inc., Case No. 49D13-2107-CT-022413 (consolidated); (5) Machell and Samuel Hargrave v. Aziyo Biologics, Inc., et al., Case No. 49D01-2106-CT-021275 (consolidated); (6) Georgia Flinn as Personal Representative of the Estate of Gregory Flinn v. Aziyo Biologics, Inc., et al., Case No. 49D12-2107-CT-024051 (consolidated); (7) Ruth and William Flynn v. v. Aziyo Biologics, Inc., et al., Case No. 49D12-2107-CT-024624 (consolidated); (8) Tracy Warner and Kristin Foate v. v. Aziyo Biologics, Inc., et al., Case No. 49D04-2107-CT-024631 (consolidated); (9) Donna Schilling v. v. Aziyo Biologics, Inc., et al., Case No. 49D04-2107-CT-024443 (consolidated); (10) Robby and Stephanie Anderson v. v. Aziyo Biologics, Inc., et al., Case No. 49D13-2107-CT-025221 (consolidated); (11) Max Shepard v. v. Aziyo Biologics, Inc., et al., Case No. 49D11-2108-CT-025984 (consolidated); (12) Leon Chew v. Aziyo Biologics, Inc., et al., Case No. 49D12-2108-CT-025967 (consolidated); (13) Candace Kozor, Kenneth Largin and Anthony Young v. Aziyo Biologics, Inc., et al., Case No. 49D04-2107-CT-024626 (consolidated); (14) James and Lauri Ann Jackson v. v. Aziyo Biologics, Inc., et al., Case No. 49D02-2108-CT-028321 (re-filed in state court and consolidated); (15) James and Kathy Shaw v. Aziyo Biologics, Inc., et al, Case No. 49D11-2108-CT-028669 (consolidated); (16) Larry Szynski v. Aziyo Biologics, Inc., et al., Case No. 49D05-2108-CT-029225 (consolidated); (17) Jerrold Jenkins v. Aziyo Biologics, Inc., et al., Case No. 49D03-2108-CT-029367 (consolidated; (18) Hon Vien v. Aziyo Biologics, Inc., et al., Case No. 49D01-2202-CT-004812; (19) Jayson Hartman v. Aziyo Biologics, et al., Case No. 49D12-2202-CT-004835; and (20) Randy Smith v. Aziyo Biologics, Inc., et al., Case No. 49D01-2202-CT-005184 (collectively, the “Indiana State Complaints”). Fifteen lawsuits were filed in the Superior Court of the State of Delaware, captioned respectively: (1) Richard Williams v. Aziyo, Biologics Inc., et al., C.A. No. N21C-06-166 EMD; (2) Jean and Shante Georges v. Aziyo, Biologics Inc., et al., C.A. No. N21C-06-256-DJB; (3) Marjorie Hitchens v. Aziyo, Biologics Inc., et al., C.A. No. N21C-06-214-DJB; (4) Larry and Joanne Fortner v. Aziyo, Biologics Inc., et al., C.A. No. N21C-06-215-DJB; (5) Nancy and John Smith v. Aziyo, Biologics Inc., et al., C.A. No. N21C-06-219-DJB; (6) Joan Trincia v. Aziyo, Biologics Inc., et al., C.A. No. N21C-06-220-DJB; (7) Bernadette Burgess v. Aziyo, Biologics Inc., et al., C.A. No. N21C-06-264-DJB; (8) Summer Fitzhugh v. Aziyo, Biologics Inc., et al., C.A. No. N21C-06-221-DJB; (9) Linda Shields v. Aziyo, Biologics Inc., et al., C.A. No. N21C-06-166-DJB; and (10) Sharon Riddick v. Aziyo, Biologics Inc., et al., C.A. No. N21C-07-005-EMD; (11) Carl Stevens v. Aziyo, Biologics Inc., et al., C.A. No. N21C-08-149-DJB; (12) Joel and Melissa Stanton v. Aziyo, Biologics Inc., et al., C.A. No. N21C-08-212-AML; (13) Bruce and Beverly Carroll v. Aziyo, Biologics Inc., et al., C.A. No. N21C-08-130-DJB; (14) Margaret Cook v. Aziyo, Biologics Inc., et al., C.A. No. N21C-08-131-DJB; (15) Robert Jr. and Kelly Aspinall v. Aziyo, Biologics Inc., et al., C.A. No. N21C-09-065-DJB (collectively, the “Delaware State Complaints”). One lawsuit has been re-filed in the Circuit Court of Maryland (previously filed on 07/21/2021 and dismissed without prejudice on 08/12/2021 in the U.S. District Court of Maryland), captioned: Diana and James Hanson v. Aziyo Biologics, Inc., et al., Case No. C-02-CV-21-001094 (“Maryland State Complaint”). One lawsuit has been filed in the Court of Common Pleas of Ohio, captioned: Michelle and Charles Weethee v. Aziyo, Biologics Inc., et al., Case No. 2021 CV 03621 (“Ohio State Complaint”). One lawsuit has been filed in the Northern District of Ohio, captioned: Heath Raker and Neal Raker v. Aziyo Biologics, Inc., et al., Case No. 1:22-cv-54 (“Ohio Federal Complaint”). One lawsuit has been filed in the Circuit Court of Michigan, captioned: Ilona and Christian Hildebrandt v. Aziyo Biologics, Inc., Case No. 2021-003804-NP (“Michigan State Complaint”). One lawsuit has been filed in the Superior Court of North Carolina, captioned: Aurelia and Belvin Sherrill v. Aziyo Biologics, Inc., et al., Case No. 21cvs2797 (“North Carolina State Complaint”). One lawsuit has been filed in the U.S. District Court for the Northern District of Florida, captioned Deborah Rice v. Aziyo Biologics, Inc., et al., Case No. 5:21-cv-00135-MW-MJF (“Florida Federal Complaint”). One lawsuit has been filed in the U.S. District Court for the Eastern District of Michigan, captioned: Karrold Dudley v. Aziyo, Biologics Inc., et al., Case No. 2:21-cv-11813-GAD-EAS (“Michigan Federal Complaint”). One lawsuit has been filed in the U.S. District Court for the District of Colorado, captioned Christopher and Julie Buri v. Aziyo Biologics, Inc., et al., Case No. 1:21-cv-02789-SKC (“Colorado Federal Complaint”). One lawsuit has been filed in the U.S. District Court for the District of Oregon, captioned Christy Bryant v. Aziyo Biologics, Inc., et al., Case No. 1:21-cv-01759-AA (“Oregon Federal Complaint”). One lawsuit has been filed in Fayette, Kentucky Circuit Court, captioned Earl Wesley Robinson and Joyce Ann Robinson v. Aziyo Biologics, Inc., Case No. 21-CI-03842 (“Kentucky State Complaint”). Lastly, two lawsuits have been dismissed: (1) in the state court of Maryland, captioned Tracey and Stan Gearhart v. Aziyo Biologics, Inc., et al., Case No. C-02-CV-21-000997(dismissed without prejudice on 09/14/2021), and (2) in the U.S. District Court for the Northern District of Indiana, captioned: David Hahn v. Aziyo Biologics, Inc., et al., Case No. 2:21-cv-00265-PPS-JEM (dismissed without prejudice on 09/30/2021).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are seeking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 negligence, breach of implied warranty, breach of express warranty, medical monitoring and punitive damages, and two also allege loss of consortium. Plaintiffs in the Delaware State Complaints are seeking economic, consequential, and punitive damages. The Maryland Complaint asserts claims of negligence, breach of implied warranty, breach of express warranty, medical monitoring, and loss of consortium. The Florida Federal Complaint also contains three strict liability claims for defective design, defective manufacture, and failure to warn. A claim for punitive damages is also pled. The Ohio State Complaint alleges causes of action for product liability and negligence, and seeks compensatory damages. The Michigan State Complaint asserts causes of action for product defect and breach of implied warranty, product defect and breach of express warranty, negligence, gross negligence, and possible knowledge of defect, and seeks compensatory and exemplary damages. The Colorado Federal Complaint asserts causes of action for strict product liability, misrepresentation, negligence, breach of express warranty, and breach of implied warranty of merchantability. The Michigan Federal Complaint asserts causes of action for negligence, breach of implied warranty, breach of express warranty, intentional infliction of emotional distress, and liability under the res ipsa loquitur doctrine. The Michigan Federal Complaint seeks compensatory damages and punitive damages. The North Carolina State Complaint alleges causes of action for negligence, defective design, breach of implied warranty, breach of express warranty, and loss of consortium, and seeks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State Complaint asserts strict liability claims based on manufacturing defect, design defect, and failure to warn. It also alleges negligence, breach of implied warranty, breach of express warranty, and seeks recovery for medical monitoring, loss of consortium, compensatory damages, and punitive damages. In addition to the above, there have been forty-two claims related to the FiberCel recall, which have not yet resulted in a lawsuit. We refer to all of the aforementioned litigation, or claim notices, collectively as the “FiberCel Litigation.” In order to reasonably estimate a loss or range of loss for the FiberCel Litigation, the Company must assess a variety of factors, including, (i) what claims, if any, will survive dispositive motion practice, (ii) the extent of the claims, particularly when damages are not specified or are indeterminate, (iii) how the discovery process will affect the litigation, (iv) the settlement posture of the other parties to the litigation and (v) any other factors that may have a material effect on the litigation. At present, it is not possible for Aziyo to estimate a range of probable loss in the FiberCel Litigation; however, while unknown, the probable loss could have a material effect on the Company’s financial position and results of operations. Should Aziyo be required to pay claims related to the FiberCel Litigation, the Company believes that certain settlements and judgments, as well as legal defense costs, may be covered in whole or in part under our insurance policies. In certain circumstances, insurance carriers reserve their rights to contest or deny coverage. We intend to contest vigorously any disputes with our insurance carriers and to enforce our rights under the terms of our insurance policies. Accordingly, we will record receivables with respect to amounts due under these policies only when the realization of the potential claim for recovery is considered probable. Amounts recovered under our insurance policies could be materially less than stated coverage limits and may not be adequate to cover damages, other relief and/or costs relating to claims. In addition, there is no guarantee that insurers will pay claims or that coverage will otherwise be available. As of both December 31, 2021 and 2020, the Company was not a party to, or aware of, any material legal matters or claims except for the FiberCel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Note 17. Related Party Transactions Prior to the IPO, the Company had a management services agreement with an affiliate of HighCape Partners through which strategic, operational and management consulting services are provided to the Company. During the year ended 2020, the Company recorded expenses totaling $0.2 million for these services. The management services agreement terminated upon completion of the IPO and all amounts due thereunder were paid as of December 31, 2020. As part of the contribution of assets transacted from Tissue Banks International, now KeraLink International (“KeraLink”), to Aziyo upon formation of the Company, a provision existed which guaranteed a certain level of working capital, as defined, on the opening balance sheet of Aziyo. Such guarantee was largely finalized in 2016; however, an additional $0.4 million was received by the Company in connection with a settlement reached in 2018. Furthermore, as part of the 2018 settlement, it was agreed that when KeraLink sells its Aziyo common shares for net proceeds greater than $550,000, KeraLink is obligated to pay Aziyo $550,000 within three days of such cash being received. In May 2021, KeraLink sold Aziyo common shares for proceeds in excess of $550,000, and as such, remitted $550,000 to Aziyo in full satisfaction of the 2018 settlement. Amounts received in connection with this settlement were recorded as other income in the accompanying Consolidated Statements of Operations for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c r="B3" s="4" t="inlineStr">
        <is>
          <t xml:space="preserve"> </t>
        </is>
      </c>
    </row>
    <row r="4">
      <c r="A4" s="4" t="inlineStr">
        <is>
          <t>Segment Information</t>
        </is>
      </c>
      <c r="B4" s="4" t="inlineStr">
        <is>
          <t>Note The Company operates as one segment, regenerative medicines. The segment is based on financial information that is utilized by the Company’s Chief Operating Decision Maker (“CODM”), who is the Company’s Chief Executive Officer, to assess performance and allocate resources. For the years ended December 31, 2021 and 2020, the Company’s net sales disaggregated by the major sources - Core Products and Non-Core Products (see Note 1) - were as follows (in thousands): ​ ​ ​ ​ ​ ​ ​ ​ ​ ​ Year Ended ​ ​ December 31, ​ 2021 2020 Sales by product ​ ​ ​ ​ ​ ​ Core Products ​ $ 37,603 ​ $ 36,216 Non-Core Products ​ 9,787 ​ 6,466 Total Net Sales ​ $ 47,390 ​ $ 42,682 ​ During the years ended December 31, 2021 and 2020, the Company did not have any international product sales to specific countries where such country-specific sales represented material product sales, and the Company did not own any long-lived assets outside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c r="B3" s="4" t="inlineStr">
        <is>
          <t xml:space="preserve"> </t>
        </is>
      </c>
    </row>
    <row r="4">
      <c r="A4" s="4" t="inlineStr">
        <is>
          <t>Subsequent Event</t>
        </is>
      </c>
      <c r="B4" s="4" t="inlineStr">
        <is>
          <t>Note 19. Subsequent Event (Unaudited) On August 10, 2022 (the “Closing Date”), the Company entered into a term loan facility agreement with SWK Funding LLC (the “SWK Loan Facility”) for a principal amount of $25 million, with $21 million funded at closing and $4 million that becomes available, subject to the achievement of specified operational and financial metrics by September 30, 2023 (the “Additional Term Loan”). The SWK Loan Facility allows for the establishment of a new asset-based revolving loan facility of up to $8 million, but the Company is still in the process of securing such revolving credit facility. The SWK Loan Facility matures on August 10, 2027 and accrues interest, payable quarterly in arrears. Principal amortization of the SWK Loan Facility starts on November 15, 2024, which amortization may be extended to November 17, 2025 if conditions to draw the Additional Term Loan have been satisfied. Principal payments during the amortization period will be limited based on revenue-based caps. The SWK Loan Facility also includes both revenue and liquidity covenants, as defined. All of the SWK Loan Facility borrowings take the form of Secured Overnight Financing Rate (“SOFR”) loans and will bear interest at a rate per annum equal to the sum of an applicable margin of (i) 8.75% and the “Term SOFR Rate” (based upon an interest period of 3 months), or (ii) if the Company has elected the PIK Interest option (as defined below), 4.75% and the “Term SOFR Rate.” The Company may elect a portion of the interest due, to be paid in-kind at a rate per annum of 4.5% (“PIK Interest”), and such election may be made (x) until November 15, 2024 if the conditions to draw the Additional Term Loan have not been met, or (y) if such conditions to draw the Additional Term Loan have been satisfied, until November 17, 2025. The “Term SOFR Rate” is subject to a floor of 2.75%. On August 10, 2022, the Company issued to SWK Funding LLC a warrant (the “Warrant”) to purchase, in the aggregate, up to 187,969 shares of Class A common stock of the Company, $0.001 par value per share (the “Common Stock”) at an exercise price of $6.65 per share. The Warrant is immediately exercisable for up to 157,894 shares of Common Stock from time to time on or after the Closing Date. Subject to and effective upon the borrowing by the Borrower of the Additional Term Loan, the Warrant will be exercisable for up to an additional 30,075 shares of Common Stock. The exercise price and number of shares of Common Stock issuable upon exercise of the Warrant are subject to adjustment in the event of stock dividends, stock splits and certain other events affecting the Common Stock. Unless earlier exercised or terminated in accordance with its terms, the Warrant will expire on the seventh anniversary of the Closing Date. The Company used $16 million of the proceeds of the SWK Loan Facility to prepay all of the remaining outstanding principal and accrued interest and pay all associated payoff fees on the $20 million Term Loan Facility and $8 million Revolving Credit Facility. Such payments included $12.8 million to prepay all outstanding principal and accrued interest as well as $1.7 million to pay the required prepayment and exit fees on the Term Loan Facility and $1.2 million to repay the outstanding balance and accrued interest as well as $0.3 million to pay the required exit fees on the Revolving Credit Facility. The Company also used $1.4 million of the proceeds to repay the remaining balance on the promissory note with a tissue suppli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Presentation</t>
        </is>
      </c>
      <c r="B4" s="4" t="inlineStr">
        <is>
          <t>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In order to mitigate the current and potential future liquidity issues caused by the matters noted above, the Company may seek to raise capital through the issuance of common stock or a new revolving credit facility, restructure its Revenue Interest Obligation (as such term is defined, and further described, in Note 9), or pursue asset sale transactions. However, such transactions may not be successful and the Company may not be able to raise additional equity or debt, restructure its Revenue Interest Obligation, or sell assets on acceptable terms, or at all. The Company completed the refinancing of its Loan Facility and repayment of the Revolving Credit Facility, as described in Note 19, but has not yet entered into a new revolving credit facility. As such, based on its current operating plans, the Company believes there is uncertainty as to whether its future cash flows along with its existing cash, availability under the SWK Loan Facility (described in Note 19)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Reclassifications Certain reclassifications have been made to prior year amounts to conform with current year financial statement presentation. The reclassifications relate to certain executive compensation costs and technical operations expenses at the Company’s Richmond, California plant. As follows are the total amounts reclassified for the year ended December 31, 2020 along with the line items in the Consolidated Statement of Operations that were impacted (in thousands). ​ ​ ​ ​ ​ ​ Increase (Decrease) From Previously Reported Amounts Sales and marketing ​ $ 720 General and administrative ​ (2,591) Research and development ​ 1,871 ​ These reclassifications did not impact the Company’s consolidated earnings or assets for the year ended December 31, 2020.</t>
        </is>
      </c>
    </row>
    <row r="5">
      <c r="A5" s="4" t="inlineStr">
        <is>
          <t>Reclassifications</t>
        </is>
      </c>
      <c r="B5" s="4" t="inlineStr">
        <is>
          <t>Reclassifications Certain reclassifications have been made to prior year amounts to conform with current year financial statement presentation. The reclassifications relate to certain executive compensation costs and technical operations expenses at the Company’s Richmond, California plant. As follows are the total amounts reclassified for the year ended December 31, 2020 along with the line items in the Consolidated Statement of Operations that were impacted (in thousands). ​ ​ ​ ​ ​ ​ Increase (Decrease) From Previously Reported Amounts Sales and marketing ​ $ 720 General and administrative ​ (2,591) Research and development ​ 1,871 ​ These reclassifications did not impact the Company’s consolidated earnings or assets for the year ended December 31, 2020.</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and deferred income taxes are made at the end of each financial reporting period by management. Management continually re-evaluates its estimates, judgments and assumptions, and management's evaluation could change. Actual results could differ from those estimates.</t>
        </is>
      </c>
    </row>
    <row r="7">
      <c r="A7" s="4" t="inlineStr">
        <is>
          <t>Impact of COVID-19</t>
        </is>
      </c>
      <c r="B7" s="4" t="inlineStr">
        <is>
          <t>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t>
        </is>
      </c>
    </row>
    <row r="8">
      <c r="A8" s="4" t="inlineStr">
        <is>
          <t>Net Loss per Share Attributable to Common Stockholders</t>
        </is>
      </c>
      <c r="B8" s="4" t="inlineStr">
        <is>
          <t>Net Loss per Share Attributable to Common Stockholders The Company calculates basic and diluted net loss per share attributable to common stockholders in conformity with the two-class method required for participating securities. The Convertible Preferred Stock was considered a participating security through the completion of the IPO (see Note 12).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10">
      <c r="A10" s="4" t="inlineStr">
        <is>
          <t>Cash and Restricted Cash</t>
        </is>
      </c>
      <c r="B10" s="4" t="inlineStr">
        <is>
          <t>Cash and Restricted Cash The Company maintains its cash balances at banks and financial institutions. The balances are insured up to the legal limit. The Company maintains cash balances that may, at times, exceed this insured limit. ​ Under the provisions of the Revolving Credit Facility (see Note 8),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solidated balance sheets. The following table provides a reconciliation of cash and restricted cash included in the consolidated balance sheets to the amounts included in the statements of cash flows (in thousands). ​ ​ ​ ​ ​ ​ ​ ​ ​ December 31, ​ 2021 2020 Cash ​ $ 30,393 ​ $ 39,150 Restricted cash ​ 35 ​ 382 Total cash and restricted cash shown in statements of cash flows ​ $ 30,428 ​ $ 39,532 ​</t>
        </is>
      </c>
    </row>
    <row r="11">
      <c r="A11" s="4" t="inlineStr">
        <is>
          <t>Accounts Receivable and Allowances</t>
        </is>
      </c>
      <c r="B11" s="4" t="inlineStr">
        <is>
          <t>Accounts Receivable and Allowances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1 million as of December 31, 2021 and 2020.</t>
        </is>
      </c>
    </row>
    <row r="12">
      <c r="A12" s="4" t="inlineStr">
        <is>
          <t>Inventory</t>
        </is>
      </c>
      <c r="B12" s="4" t="inlineStr">
        <is>
          <t>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3">
      <c r="A13" s="4" t="inlineStr">
        <is>
          <t>Property and Equipment</t>
        </is>
      </c>
      <c r="B13" s="4" t="inlineStr">
        <is>
          <t>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4">
      <c r="A14" s="4" t="inlineStr">
        <is>
          <t>Long-Lived Assets</t>
        </is>
      </c>
      <c r="B14"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1 and 2020.</t>
        </is>
      </c>
    </row>
    <row r="15">
      <c r="A15" s="4" t="inlineStr">
        <is>
          <t>Revenue Recognition</t>
        </is>
      </c>
      <c r="B15" s="4" t="inlineStr">
        <is>
          <t>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approximately $0.3 million for both the years ended December 31, 2021 and 2020.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t>
        </is>
      </c>
    </row>
    <row r="16">
      <c r="A16" s="4" t="inlineStr">
        <is>
          <t>Deferred Rent</t>
        </is>
      </c>
      <c r="B16" s="4" t="inlineStr">
        <is>
          <t>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t>
        </is>
      </c>
    </row>
    <row r="17">
      <c r="A17" s="4" t="inlineStr">
        <is>
          <t>Stock-Based Compensation Plans</t>
        </is>
      </c>
      <c r="B17" s="4" t="inlineStr">
        <is>
          <t>Stock-Based Compensation Plans The Company accounts for its stock-based compensation plans in accordance with FASB Accounting Standards Codification (“ASC”) 718, Accounting for Stock Compensation</t>
        </is>
      </c>
    </row>
    <row r="18">
      <c r="A18" s="4" t="inlineStr">
        <is>
          <t>Research and Development Costs</t>
        </is>
      </c>
      <c r="B18" s="4" t="inlineStr">
        <is>
          <t>Research and Development Costs Research and development costs, which include mainly salaries, outside services and supplies, are expensed as incurred.</t>
        </is>
      </c>
    </row>
    <row r="19">
      <c r="A19" s="4" t="inlineStr">
        <is>
          <t>Concentration of Credit Risk</t>
        </is>
      </c>
      <c r="B19" s="4" t="inlineStr">
        <is>
          <t>Concentration of Credit Risk Financial instruments that potentially subject the Company to significant concentrations of credit risk consist primarily of cash. At December 31, 2021 and 2020, the Company maintained $30.9 million and $40.0 million, respectively, in bank deposit accounts that are in excess of the $0.25 million insurance provided by the Federal Deposit Insurance Corporation in one federally insured financial institution. The Company has not experienced any losses in such accounts.</t>
        </is>
      </c>
    </row>
    <row r="20">
      <c r="A20" s="4" t="inlineStr">
        <is>
          <t>Comprehensive Income (Loss)</t>
        </is>
      </c>
      <c r="B20" s="4" t="inlineStr">
        <is>
          <t>Comprehensive Income (Loss) Comprehensive income (loss) comprises net income (loss) and other changes in equity that are excluded from net income (loss). For the years ended December 31, 2021 and 2020, the Company’s net loss equaled its comprehensive loss and accordingly, no additional disclosure is presented.</t>
        </is>
      </c>
    </row>
    <row r="21">
      <c r="A21" s="4" t="inlineStr">
        <is>
          <t>Income Taxes</t>
        </is>
      </c>
      <c r="B21"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total amount reclassed along with the line items in the condensed consolidated statement of operations</t>
        </is>
      </c>
      <c r="B4" s="4" t="inlineStr">
        <is>
          <t>As follows are the total amounts reclassified for the year ended December 31, 2020 along with the line items in the Consolidated Statement of Operations that were impacted (in thousands). ​ ​ ​ ​ ​ ​ Increase (Decrease) From Previously Reported Amounts Sales and marketing ​ $ 720 General and administrative ​ (2,591) Research and development ​ 1,871</t>
        </is>
      </c>
    </row>
    <row r="5">
      <c r="A5" s="4" t="inlineStr">
        <is>
          <t>Summary of reconciliation of cash and restricted cash included in the consolidated balance sheets</t>
        </is>
      </c>
      <c r="B5" s="4" t="inlineStr">
        <is>
          <t>​ ​ ​ ​ ​ ​ ​ ​ ​ December 31, ​ 2021 2020 Cash ​ $ 30,393 ​ $ 39,150 Restricted cash ​ 35 ​ 382 Total cash and restricted cash shown in statements of cash flows ​ $ 30,428 ​ $ 39,532 ​</t>
        </is>
      </c>
    </row>
    <row r="6">
      <c r="A6" s="4" t="inlineStr">
        <is>
          <t>Summary of estimated useful lives of the assets</t>
        </is>
      </c>
      <c r="B6" s="4" t="inlineStr">
        <is>
          <t>​ ​ ​ ​ Processing and research equipment 5 to 10 years Office equipment and furniture 3 to 5 years Computer hardware and software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c r="B3" s="4" t="inlineStr">
        <is>
          <t xml:space="preserve"> </t>
        </is>
      </c>
    </row>
    <row r="4">
      <c r="A4" s="4" t="inlineStr">
        <is>
          <t>Summary of stock options outstanding, exercisable and vested or expected to vest</t>
        </is>
      </c>
      <c r="B4" s="4" t="inlineStr">
        <is>
          <t>A summary of stock option activity under the Company’s 2015 Plan and 2020 Plan for the years ended December 31, 2021 and 2020 is as follows: ​ ​ ​ ​ ​ ​ ​ ​ ​ ​ ​ ​ ​ ​ ​ ​ ​ ​ ​ Weighted- ​ ​ ​ ​ ​ ​ ​ ​ ​ ​ Average ​ ​ ​ ​ ​ ​ Weighted- ​ Remaining ​ Aggregate ​ ​ ​ ​ Average ​ Contractual ​ Intrinsic ​ ​ Exercise Term Value ​ ​ Number of Shares ​ Price ​ (years) ​ (in thousands) Outstanding, December 31, 2020 ​ 917,437 ​ $ 13.68 ​ ​ 8.1 $ 2,070 Granted ​ 497,517 ​ $ 12.63 ​ ​ ​ ​ ​ ​ Exercised ​ (3,305) ​ $ 7.91 ​ ​ ​ ​ ​ ​ Forfeited ​ (24,838) ​ $ 15.54 ​ ​ ​ ​ ​ ​ Outstanding, December 31, 2021 ​ 1,386,811 ​ $ 13.28 ​ ​ 7.8 ​ $ 179 Vested and exercisable, December 31, 2021 ​ 394,437 ​ $ 10.47 ​ ​ 5.3 ​ $ 159</t>
        </is>
      </c>
    </row>
    <row r="5">
      <c r="A5" s="4" t="inlineStr">
        <is>
          <t>Schedule of RSU activity</t>
        </is>
      </c>
      <c r="B5" s="4" t="inlineStr">
        <is>
          <t>​ ​ ​ ​ ​ ​ ​ ​ Number of Weighted- ​ ​ Shares ​ Average ​ ​ Underlying ​ Grant Date ​ ​ RSUs ​ Fair Value Unvested, December 31, 2020 147,883 ​ $ 17.00 Granted 94,082 ​ $ 14.25 Vested — ​ $ — Forfeited (5,980) ​ $ 13.85 Unvested, December 31, 2021 235,985 ​ $ 15.98</t>
        </is>
      </c>
    </row>
    <row r="6">
      <c r="A6" s="4" t="inlineStr">
        <is>
          <t>Schedule of stock-based compensation expense recognized</t>
        </is>
      </c>
      <c r="B6" s="4" t="inlineStr">
        <is>
          <t>Stock-based compensation expense recognized during the years ended December 31, 2021 and 2020 comprised of the following (in thousands): ​ ​ ​ ​ ​ ​ ​ ​ ​ ​ Year Ended ​ ​ December 31, ​ 2021 2020 Sales and marketing $ 654 $ 108 General and administrative ​ 2,186 ​ 553 Research and development ​ 531 ​ 93 Cost of goods sold ​ 164 ​ 25 Total stock-based compensation expense ​ $ 3,535 ​ $ 779 ​</t>
        </is>
      </c>
    </row>
    <row r="7">
      <c r="A7" s="4" t="inlineStr">
        <is>
          <t>Summary of weighted-average assumptions were used to determine the fair value of options</t>
        </is>
      </c>
      <c r="B7" s="4" t="inlineStr">
        <is>
          <t>The following weighted-average assumptions were used to determine the fair value of options during the years ended December 31, 2021 and 2020: ​ ​ ​ ​ ​ ​ ​ ​ ​ Year Ended ​ ​ ​ December 31, ​ ​ 2021 2020 ​ Expected term (years) ​ 5.9 ​ 6.2 ​ Risk-free interest rate ​ 0.96 % 0.50 % Volatility factor ​ 64 % 55 % Dividend yiel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lass A Common stock</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9245146</v>
      </c>
      <c r="C5" s="6" t="n">
        <v>7091960</v>
      </c>
    </row>
    <row r="6">
      <c r="A6" s="4" t="inlineStr">
        <is>
          <t>Common stock, shares outstanding</t>
        </is>
      </c>
      <c r="B6" s="6" t="n">
        <v>9245146</v>
      </c>
      <c r="C6" s="6" t="n">
        <v>7091960</v>
      </c>
    </row>
    <row r="7">
      <c r="A7" s="4" t="inlineStr">
        <is>
          <t>Class B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20000000</v>
      </c>
      <c r="C9" s="6" t="n">
        <v>20000000</v>
      </c>
    </row>
    <row r="10">
      <c r="A10" s="4" t="inlineStr">
        <is>
          <t>Common stock, shares issued</t>
        </is>
      </c>
      <c r="B10" s="6" t="n">
        <v>4313406</v>
      </c>
      <c r="C10" s="6" t="n">
        <v>3134162</v>
      </c>
    </row>
    <row r="11">
      <c r="A11" s="4" t="inlineStr">
        <is>
          <t>Common stock, shares outstanding</t>
        </is>
      </c>
      <c r="B11" s="6" t="n">
        <v>4313406</v>
      </c>
      <c r="C11" s="6" t="n">
        <v>313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3" t="inlineStr">
        <is>
          <t>Inventory</t>
        </is>
      </c>
      <c r="B3" s="4" t="inlineStr">
        <is>
          <t xml:space="preserve"> </t>
        </is>
      </c>
    </row>
    <row r="4">
      <c r="A4" s="4" t="inlineStr">
        <is>
          <t>Summary of inventory</t>
        </is>
      </c>
      <c r="B4" s="4" t="inlineStr">
        <is>
          <t>Inventory as of December 31, 2021 and 2020 was comprised of the following (in thousands): ​ ​ ​ ​ ​ ​ ​ ​ ​ ​ December 31, ​ December 31, ​ 2021 2020 Raw materials ​ $ 1,880 ​ $ 1,507 Work in process ​ ​ 834 ​ ​ 708 Finished goods ​ ​ 6,840 ​ ​ 7,902 Total ​ $ 9,554 ​ $ 10,1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c r="B3" s="4" t="inlineStr">
        <is>
          <t xml:space="preserve"> </t>
        </is>
      </c>
    </row>
    <row r="4">
      <c r="A4" s="4" t="inlineStr">
        <is>
          <t>Summary of property and equipment</t>
        </is>
      </c>
      <c r="B4" s="4" t="inlineStr">
        <is>
          <t>Property and equipment as of December 31, 2021 and 2020 were comprised of the following (in thousands): ​ ​ ​ ​ ​ ​ ​ ​ ​ December 31, ​ 2021 2020 Processing and research equipment ​ $ 3,853 ​ $ 3,585 Leasehold improvements ​ 606 ​ 589 Office equipment and furniture ​ 187 ​ 151 Computer hardware and software ​ 994 ​ 1,197 ​ ​ 5,640 ​ 5,522 Less: accumulated depreciation and amortization ​ (4,440) ​ (4,360) Property and equipment, net ​ $ 1,200 ​ $ 1,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c r="B3" s="4" t="inlineStr">
        <is>
          <t xml:space="preserve"> </t>
        </is>
      </c>
    </row>
    <row r="4">
      <c r="A4" s="4" t="inlineStr">
        <is>
          <t>Summary of components of identified intangible assets</t>
        </is>
      </c>
      <c r="B4" s="4" t="inlineStr">
        <is>
          <t>The components of identified intangible assets as of December 31, 2021 and 2020 are as follows (in thousands): ​ ​ ​ ​ ​ ​ ​ ​ ​ ​ ​ ​ ​ ​ ​ ​ ​ ​ ​ ​ ​ ​ December 31, 2021 December 31, 2020 ​ ​ ​ ​ ​ Accumulated ​ ​ ​ ​ ​ ​ ​ Accumulated ​ ​ ​ ​ Cost Amortization Net Cost Amortization Net Acquired products ​ $ 29,317 ​ $ (13,409) ​ $ 15,908 ​ $ 29,317 ​ $ (10,483) ​ $ 18,834 Customer relationships ​ ​ 4,723 ​ ​ (2,165) ​ ​ 2,558 ​ 4,723 ​ (1,692) ​ 3,031 Total ​ $ 34,040 ​ $ (15,574) ​ $ 18,466 ​ $ 34,040 ​ $ (12,175) ​ $ 21,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c r="B3" s="4" t="inlineStr">
        <is>
          <t xml:space="preserve"> </t>
        </is>
      </c>
    </row>
    <row r="4">
      <c r="A4" s="4" t="inlineStr">
        <is>
          <t>Summary of contractual maturities of the long-term debt</t>
        </is>
      </c>
      <c r="B4" s="4" t="inlineStr">
        <is>
          <t>As of December 31, 2021, the contractual maturities of the long-term debt are as follows (in thousands): ​ ​ ​ ​ ​ ​ ​ ​ ​ ​ ​ ​ ​ ​ ​ ​ Note to Tissue ​ ​ ​ Years ending December 31, Term Loan Supplier Total 2022 ​ $ 6,667 ​ $ 1,392 ​ $ 8,059 2023 ​ 6,667 ​ — ​ 6,667 2024 ​ 3,889 ​ — ​ 3,889 Total ​ 17,223 ​ 1,392 ​ 18,615 Deferred Financing Costs ​ (146) ​ — ​ (146) Total, net ​ 17,077 ​ 1,392 ​ 18,469 Current Portion ​ (6,667) ​ (1,392) ​ (8,059) Long-term Debt ​ $ 10,410 ​ $ — ​ $ 10,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c r="B3" s="4" t="inlineStr">
        <is>
          <t xml:space="preserve"> </t>
        </is>
      </c>
    </row>
    <row r="4">
      <c r="A4" s="4" t="inlineStr">
        <is>
          <t>Summary of liabilities measured at fair value on a recurring basis</t>
        </is>
      </c>
      <c r="B4" s="4" t="inlineStr">
        <is>
          <t>The following table sets forth by level, within the fair value hierarchy, the liabilities that are measured at fair value on a recurring basis (in thousands): ​ ​ ​ ​ ​ ​ ​ ​ ​ ​ ​ ​ ​ ​ ​ ​ Fair Value Measurements at December 31, 2020 Using: ​ Level 1 Level 2 Level 3 Total Liabilities: ​ ​ ​ ​ ​ ​ ​ ​ ​ ​ ​ ​ Revenue Interest Obligation* ​ $ — ​ $ — ​ $ 19,383 ​ $ 19,383 ​ ​ ​ ​ ​ ​ ​ ​ ​ ​ ​ ​ ​ ​ ​ ​ Fair Value Measurements at December 31, 2021 Using: ​ Level 1 Level 2 Level 3 Total Liabilities: ​ ​ ​ ​ ​ ​ ​ ​ ​ ​ ​ ​ Revenue Interest Obligation* ​ $ — ​ $ — ​ $ 19,290 ​ $ 19,290 *Net Present Value; see discussion of value below</t>
        </is>
      </c>
    </row>
    <row r="5">
      <c r="A5" s="4" t="inlineStr">
        <is>
          <t>Summary of rollforward of the aggregate fair values of the preferred stock warrant liability and Revenue Interest Obligation</t>
        </is>
      </c>
      <c r="B5" s="4" t="inlineStr">
        <is>
          <t>The following table provides a rollforward of the aggregate fair values of the preferred stock warrant liability and Revenue Interest Obligation categorized with Level 3 inputs for the years ended December 31, 2021 and 2020 (in thousands): ​ ​ ​ ​ ​ ​ ​ ​ ​ ​ Preferred Stock ​ Revenue Interest ​ Warrant Liability Obligation Balance as of January 1, 2020 ​ $ 247 ​ $ 19,346 Fair value adjustment to warrant liability ​ ​ 227 ​ ​ — Payments on Revenue Interest Obligation ​ ​ — ​ ​ (2,645) Interest accrued to Revenue Interest Obligation ​ ​ — ​ ​ 2,682 Exercise of Preferred Stock Warrant ​ ​ (474) ​ ​ — Balance as of December 31, 2020 ​ $ — ​ $ 19,383 Payments on Revenue Interest Obligation ​ ​ — ​ ​ (2,747) Interest accrued to Revenue Interest Obligation ​ ​ — ​ ​ 2,654 Balance as of December 31, 2021 ​ $ — ​ $ 19,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reconciliation of the U.S. federal statutory rate to the consolidated effective tax rate</t>
        </is>
      </c>
      <c r="B4" s="4" t="inlineStr">
        <is>
          <t>​ ​ ​ ​ ​ ​ ​ ​ ​ Years Ended December 31, ​ ​ 2021 2020 ​ Tax benefit at U.S. statutory rate ​ 21.0 % 21.0 % State income tax benefit, net of federal benefit 1.6 % 1.1 % Nondeductible expenses ​ 1.6 % (3.1) % State law changes ​ 0.4 % (3.0) % Other ​ 0.3 % (0.3) % Change in valuation allowance ​ (25.1) % (15.8) % Income tax expense ​ (0.2) % (0.1) % ​</t>
        </is>
      </c>
    </row>
    <row r="5">
      <c r="A5" s="4" t="inlineStr">
        <is>
          <t>Schedule of components of net deferred income taxes</t>
        </is>
      </c>
      <c r="B5" s="4" t="inlineStr">
        <is>
          <t>​ ​ ​ ​ ​ ​ ​ ​ ​ ​ December 31, ​ 2021 2020 Deferred tax assets: ​ ​ ​ ​ ​ ​ Tax goodwill ​ $ 3,267 ​ $ 3,428 Net operating loss carryforwards ​ ​ 14,794 ​ ​ 10,008 Inventory ​ ​ 647 ​ ​ 949 Deferred revenue ​ ​ - ​ ​ 131 Acquired intangibles ​ ​ 1,174 ​ ​ 908 Revenue interest obligation ​ ​ 1,347 ​ ​ 789 Interest expense ​ ​ 1,866 ​ ​ 1,248 Other ​ ​ 1,314 ​ ​ 1,094 Total assets ​ ​ 24,409 ​ ​ 18,555 Deferred tax liabilities: ​ ​ ​ ​ ​ ​ Prepaid expenses ​ ​ (200) ​ ​ (556) Total liabilities ​ ​ (200) ​ ​ (556) ​ ​ ​ ​ ​ ​ ​ Total net deferred tax asset ​ ​ 24,209 ​ ​ 17,999 Valuation allowance ​ ​ (24,209) ​ ​ (17,999) Net deferred tax asset, net of valuation allowance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Net Loss Per Share Attributable to Common Stockholders</t>
        </is>
      </c>
      <c r="B3" s="4" t="inlineStr">
        <is>
          <t xml:space="preserve"> </t>
        </is>
      </c>
    </row>
    <row r="4">
      <c r="A4" s="4" t="inlineStr">
        <is>
          <t>Schedule of net loss per share attributable to common stockholders</t>
        </is>
      </c>
      <c r="B4" s="4" t="inlineStr">
        <is>
          <t>​ ​ ​ ​ ​ ​ ​ ​ ​ ​ Year Ended (in thousands, except share and per share data) ​ December 31, ​ 2021 2020 Numerator: ​ ​ Net loss attributable to common stockholders ​ $ (24,832) ​ $ (25,335) Denominator: ​ ​ Weighted average number of common shares, basic and diluted ​ 10,444,767 ​ 2,852,541 Net loss per common share attributable to common stockholders, basic and diluted ​ $ (2.38) ​ $ (8.88) ​</t>
        </is>
      </c>
    </row>
    <row r="5">
      <c r="A5" s="4" t="inlineStr">
        <is>
          <t>Schedule of potential common shares excluded from calculation, presented based on amounts outstanding at period end, from the computation of diluted net loss per share attributable to common stockholders</t>
        </is>
      </c>
      <c r="B5" s="4" t="inlineStr">
        <is>
          <t>​ ​ ​ ​ ​ ​ ​ ​ December 31, ​ 2021 2020 Options to purchase common stock 1,386,811 ​ 917,437 Restricted stock units ​ 235,985 ​ 147,883 Total 1,622,796 ​ 1,065,3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 Agreements (Tables)</t>
        </is>
      </c>
      <c r="B1" s="2" t="inlineStr">
        <is>
          <t>12 Months Ended</t>
        </is>
      </c>
    </row>
    <row r="2">
      <c r="B2" s="2" t="inlineStr">
        <is>
          <t>Dec. 31, 2021</t>
        </is>
      </c>
    </row>
    <row r="3">
      <c r="A3" s="3" t="inlineStr">
        <is>
          <t>Distribution Agreements</t>
        </is>
      </c>
      <c r="B3" s="4" t="inlineStr">
        <is>
          <t xml:space="preserve"> </t>
        </is>
      </c>
    </row>
    <row r="4">
      <c r="A4" s="4" t="inlineStr">
        <is>
          <t>Schedule of largest customers as well as their respective percentage of total accounts receivable</t>
        </is>
      </c>
      <c r="B4" s="4" t="inlineStr">
        <is>
          <t>The Company sells certain of its products under large contract manufacturing or distribution arrangements. The following table presents percentage of total revenues derived from the Company’s largest customers: ​ ​ ​ ​ ​ ​ ​ ​ Year Ended December 31, ​ 2021 2020 Percent of revenues derived from: ​ Medtronic Sofamor Danek USA 11 % 17 % Surgalign Holdings 10 % 10 % ​ ​ ​ ​ ​ ​ ​ ​ December 31, ​ 2021 2020 Percent of accounts receivable derived from: ​ Medtronic Sofamor Danek USA — % 34 % Surgalign Holdings 12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 and Contingencies</t>
        </is>
      </c>
      <c r="B3" s="4" t="inlineStr">
        <is>
          <t xml:space="preserve"> </t>
        </is>
      </c>
    </row>
    <row r="4">
      <c r="A4" s="4" t="inlineStr">
        <is>
          <t>Schedule of future minimum lease commitments under non-cancelable operating leases</t>
        </is>
      </c>
      <c r="B4" s="4" t="inlineStr">
        <is>
          <t>Future minimum lease commitments under non-cancelable operating leases as of December 31, 2021 are as follows (in thousands): ​ ​ ​ ​ ​ Years ending December 31, ​ 2022 ​ $ 1,175 2023 ​ 998 2024 ​ 781 2025 ​ 594 Total ​ $ 3,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c r="B3" s="4" t="inlineStr">
        <is>
          <t xml:space="preserve"> </t>
        </is>
      </c>
    </row>
    <row r="4">
      <c r="A4" s="4" t="inlineStr">
        <is>
          <t>Schedule of sales information</t>
        </is>
      </c>
      <c r="B4" s="4" t="inlineStr">
        <is>
          <t>For the years ended December 31, 2021 and 2020, the Company’s net sales disaggregated by the major sources - Core Products and Non-Core Products (see Note 1) - were as follows (in thousands): ​ ​ ​ ​ ​ ​ ​ ​ ​ ​ Year Ended ​ ​ December 31, ​ 2021 2020 Sales by product ​ ​ ​ ​ ​ ​ Core Products ​ $ 37,603 ​ $ 36,216 Non-Core Products ​ 9,787 ​ 6,466 Total Net Sales ​ $ 47,390 ​ $ 42,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c r="B3" s="4" t="inlineStr">
        <is>
          <t xml:space="preserve"> </t>
        </is>
      </c>
      <c r="C3" s="4" t="inlineStr">
        <is>
          <t xml:space="preserve"> </t>
        </is>
      </c>
    </row>
    <row r="4">
      <c r="A4" s="4" t="inlineStr">
        <is>
          <t>Net sales</t>
        </is>
      </c>
      <c r="B4" s="5" t="n">
        <v>47390</v>
      </c>
      <c r="C4" s="5" t="n">
        <v>42682</v>
      </c>
    </row>
    <row r="5">
      <c r="A5" s="4" t="inlineStr">
        <is>
          <t>Cost of goods sold</t>
        </is>
      </c>
      <c r="B5" s="6" t="n">
        <v>28368</v>
      </c>
      <c r="C5" s="6" t="n">
        <v>22121</v>
      </c>
    </row>
    <row r="6">
      <c r="A6" s="4" t="inlineStr">
        <is>
          <t>Gross profit</t>
        </is>
      </c>
      <c r="B6" s="6" t="n">
        <v>19022</v>
      </c>
      <c r="C6" s="6" t="n">
        <v>20561</v>
      </c>
    </row>
    <row r="7">
      <c r="A7" s="4" t="inlineStr">
        <is>
          <t>Sales and marketing</t>
        </is>
      </c>
      <c r="B7" s="6" t="n">
        <v>18825</v>
      </c>
      <c r="C7" s="6" t="n">
        <v>17565</v>
      </c>
    </row>
    <row r="8">
      <c r="A8" s="4" t="inlineStr">
        <is>
          <t>General and administrative</t>
        </is>
      </c>
      <c r="B8" s="6" t="n">
        <v>13963</v>
      </c>
      <c r="C8" s="6" t="n">
        <v>10641</v>
      </c>
    </row>
    <row r="9">
      <c r="A9" s="4" t="inlineStr">
        <is>
          <t>Research and development</t>
        </is>
      </c>
      <c r="B9" s="6" t="n">
        <v>9266</v>
      </c>
      <c r="C9" s="6" t="n">
        <v>5954</v>
      </c>
    </row>
    <row r="10">
      <c r="A10" s="4" t="inlineStr">
        <is>
          <t>Total operating expenses</t>
        </is>
      </c>
      <c r="B10" s="6" t="n">
        <v>42054</v>
      </c>
      <c r="C10" s="6" t="n">
        <v>34160</v>
      </c>
    </row>
    <row r="11">
      <c r="A11" s="4" t="inlineStr">
        <is>
          <t>Loss from operations</t>
        </is>
      </c>
      <c r="B11" s="6" t="n">
        <v>-23032</v>
      </c>
      <c r="C11" s="6" t="n">
        <v>-13599</v>
      </c>
    </row>
    <row r="12">
      <c r="A12" s="4" t="inlineStr">
        <is>
          <t>Interest expense</t>
        </is>
      </c>
      <c r="B12" s="6" t="n">
        <v>5324</v>
      </c>
      <c r="C12" s="6" t="n">
        <v>5633</v>
      </c>
    </row>
    <row r="13">
      <c r="A13" s="4" t="inlineStr">
        <is>
          <t>Other (income) expense, net</t>
        </is>
      </c>
      <c r="B13" s="6" t="n">
        <v>-3579</v>
      </c>
      <c r="C13" s="6" t="n">
        <v>2567</v>
      </c>
    </row>
    <row r="14">
      <c r="A14" s="4" t="inlineStr">
        <is>
          <t>Loss before provision for income taxes</t>
        </is>
      </c>
      <c r="B14" s="6" t="n">
        <v>-24777</v>
      </c>
      <c r="C14" s="6" t="n">
        <v>-21799</v>
      </c>
    </row>
    <row r="15">
      <c r="A15" s="4" t="inlineStr">
        <is>
          <t>Income tax expense</t>
        </is>
      </c>
      <c r="B15" s="6" t="n">
        <v>55</v>
      </c>
      <c r="C15" s="6" t="n">
        <v>26</v>
      </c>
    </row>
    <row r="16">
      <c r="A16" s="4" t="inlineStr">
        <is>
          <t>Net loss</t>
        </is>
      </c>
      <c r="B16" s="6" t="n">
        <v>-24832</v>
      </c>
      <c r="C16" s="6" t="n">
        <v>-21825</v>
      </c>
    </row>
    <row r="17">
      <c r="A17" s="4" t="inlineStr">
        <is>
          <t>Accretion of Convertible Preferred Stock</t>
        </is>
      </c>
      <c r="B17" s="4" t="inlineStr">
        <is>
          <t xml:space="preserve"> </t>
        </is>
      </c>
      <c r="C17" s="6" t="n">
        <v>3510</v>
      </c>
    </row>
    <row r="18">
      <c r="A18" s="4" t="inlineStr">
        <is>
          <t>Net loss attributable to common stockholders</t>
        </is>
      </c>
      <c r="B18" s="5" t="n">
        <v>-24832</v>
      </c>
      <c r="C18" s="5" t="n">
        <v>-25335</v>
      </c>
    </row>
    <row r="19">
      <c r="A19" s="4" t="inlineStr">
        <is>
          <t>Net loss per share - basic</t>
        </is>
      </c>
      <c r="B19" s="8" t="n">
        <v>-2.38</v>
      </c>
      <c r="C19" s="8" t="n">
        <v>-8.880000000000001</v>
      </c>
    </row>
    <row r="20">
      <c r="A20" s="4" t="inlineStr">
        <is>
          <t>Net loss per share - diluted</t>
        </is>
      </c>
      <c r="B20" s="8" t="n">
        <v>-2.38</v>
      </c>
      <c r="C20" s="8" t="n">
        <v>-8.880000000000001</v>
      </c>
    </row>
    <row r="21">
      <c r="A21" s="4" t="inlineStr">
        <is>
          <t>Weighted average common shares outstanding - basic</t>
        </is>
      </c>
      <c r="B21" s="6" t="n">
        <v>10444767</v>
      </c>
      <c r="C21" s="6" t="n">
        <v>2852541</v>
      </c>
    </row>
    <row r="22">
      <c r="A22" s="4" t="inlineStr">
        <is>
          <t>Weighted average common shares outstanding - diluted</t>
        </is>
      </c>
      <c r="B22" s="6" t="n">
        <v>10444767</v>
      </c>
      <c r="C22" s="6" t="n">
        <v>2852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14" customWidth="1" min="3" max="3"/>
    <col width="21" customWidth="1" min="4" max="4"/>
    <col width="21" customWidth="1" min="5" max="5"/>
  </cols>
  <sheetData>
    <row r="1">
      <c r="A1" s="1" t="inlineStr">
        <is>
          <t>Organization and Description of Business (Details) $ / shares in Units, $ in Millions</t>
        </is>
      </c>
      <c r="B1" s="2" t="inlineStr">
        <is>
          <t>Oct. 13, 2020 USD ($) $ / shares shares</t>
        </is>
      </c>
      <c r="C1" s="2" t="inlineStr">
        <is>
          <t>Sep. 25, 2020</t>
        </is>
      </c>
      <c r="D1" s="2" t="inlineStr">
        <is>
          <t>Dec. 31, 2021 shares</t>
        </is>
      </c>
      <c r="E1" s="2" t="inlineStr">
        <is>
          <t>Dec. 31, 2020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Reverse stock split ratio</t>
        </is>
      </c>
      <c r="B3" s="4" t="inlineStr">
        <is>
          <t xml:space="preserve"> </t>
        </is>
      </c>
      <c r="C3" s="9" t="n">
        <v>13.9549</v>
      </c>
      <c r="D3" s="4" t="inlineStr">
        <is>
          <t xml:space="preserve"> </t>
        </is>
      </c>
      <c r="E3" s="4" t="inlineStr">
        <is>
          <t xml:space="preserve"> </t>
        </is>
      </c>
    </row>
    <row r="4">
      <c r="A4" s="4" t="inlineStr">
        <is>
          <t>Common stock, shares issued | shares</t>
        </is>
      </c>
      <c r="B4" s="6" t="n">
        <v>2941176</v>
      </c>
      <c r="C4" s="4" t="inlineStr">
        <is>
          <t xml:space="preserve"> </t>
        </is>
      </c>
      <c r="D4" s="4" t="inlineStr">
        <is>
          <t xml:space="preserve"> </t>
        </is>
      </c>
      <c r="E4" s="4" t="inlineStr">
        <is>
          <t xml:space="preserve"> </t>
        </is>
      </c>
    </row>
    <row r="5">
      <c r="A5" s="4" t="inlineStr">
        <is>
          <t>IPO price per share | $ / shares</t>
        </is>
      </c>
      <c r="B5" s="5" t="n">
        <v>17</v>
      </c>
      <c r="C5" s="4" t="inlineStr">
        <is>
          <t xml:space="preserve"> </t>
        </is>
      </c>
      <c r="D5" s="4" t="inlineStr">
        <is>
          <t xml:space="preserve"> </t>
        </is>
      </c>
      <c r="E5" s="4" t="inlineStr">
        <is>
          <t xml:space="preserve"> </t>
        </is>
      </c>
    </row>
    <row r="6">
      <c r="A6" s="4" t="inlineStr">
        <is>
          <t>Net proceeds on IPO issue | $</t>
        </is>
      </c>
      <c r="B6" s="5" t="n">
        <v>43</v>
      </c>
      <c r="C6" s="4" t="inlineStr">
        <is>
          <t xml:space="preserve"> </t>
        </is>
      </c>
      <c r="D6" s="4" t="inlineStr">
        <is>
          <t xml:space="preserve"> </t>
        </is>
      </c>
      <c r="E6" s="4" t="inlineStr">
        <is>
          <t xml:space="preserve"> </t>
        </is>
      </c>
    </row>
    <row r="7">
      <c r="A7" s="4" t="inlineStr">
        <is>
          <t>Underwriting discount | $</t>
        </is>
      </c>
      <c r="B7" s="10" t="n">
        <v>3.5</v>
      </c>
      <c r="C7" s="4" t="inlineStr">
        <is>
          <t xml:space="preserve"> </t>
        </is>
      </c>
      <c r="D7" s="4" t="inlineStr">
        <is>
          <t xml:space="preserve"> </t>
        </is>
      </c>
      <c r="E7" s="4" t="inlineStr">
        <is>
          <t xml:space="preserve"> </t>
        </is>
      </c>
    </row>
    <row r="8">
      <c r="A8" s="4" t="inlineStr">
        <is>
          <t>Issuance and offering costs | $</t>
        </is>
      </c>
      <c r="B8" s="11" t="n">
        <v>3.5</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 | shares</t>
        </is>
      </c>
      <c r="B11" s="6" t="n">
        <v>2205882</v>
      </c>
      <c r="C11" s="4" t="inlineStr">
        <is>
          <t xml:space="preserve"> </t>
        </is>
      </c>
      <c r="D11" s="6" t="n">
        <v>9245146</v>
      </c>
      <c r="E11" s="6" t="n">
        <v>7091960</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 | shares</t>
        </is>
      </c>
      <c r="B14" s="6" t="n">
        <v>735294</v>
      </c>
      <c r="C14" s="4" t="inlineStr">
        <is>
          <t xml:space="preserve"> </t>
        </is>
      </c>
      <c r="D14" s="6" t="n">
        <v>4313406</v>
      </c>
      <c r="E14" s="6" t="n">
        <v>3134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and Liquidity (Details) - USD ($) $ in Thousands</t>
        </is>
      </c>
      <c r="B1" s="2" t="inlineStr">
        <is>
          <t>12 Months Ended</t>
        </is>
      </c>
    </row>
    <row r="2">
      <c r="B2" s="2" t="inlineStr">
        <is>
          <t>Dec. 31, 2021</t>
        </is>
      </c>
      <c r="C2" s="2" t="inlineStr">
        <is>
          <t>Dec. 31, 2020</t>
        </is>
      </c>
    </row>
    <row r="3">
      <c r="A3" s="3" t="inlineStr">
        <is>
          <t>Summary of Significant Accounting Policies</t>
        </is>
      </c>
      <c r="B3" s="4" t="inlineStr">
        <is>
          <t xml:space="preserve"> </t>
        </is>
      </c>
      <c r="C3" s="4" t="inlineStr">
        <is>
          <t xml:space="preserve"> </t>
        </is>
      </c>
    </row>
    <row r="4">
      <c r="A4" s="4" t="inlineStr">
        <is>
          <t>Incurred loss</t>
        </is>
      </c>
      <c r="B4" s="5" t="n">
        <v>24832</v>
      </c>
      <c r="C4" s="5" t="n">
        <v>21825</v>
      </c>
    </row>
    <row r="5">
      <c r="A5" s="4" t="inlineStr">
        <is>
          <t>Accumulated deficit</t>
        </is>
      </c>
      <c r="B5" s="6" t="n">
        <v>105091</v>
      </c>
      <c r="C5" s="6" t="n">
        <v>80259</v>
      </c>
    </row>
    <row r="6">
      <c r="A6" s="4" t="inlineStr">
        <is>
          <t>Cash used in operating activities</t>
        </is>
      </c>
      <c r="B6" s="5" t="n">
        <v>15446</v>
      </c>
      <c r="C6" s="5" t="n">
        <v>136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s (Details) - USD ($) $ in Thousands</t>
        </is>
      </c>
      <c r="B1" s="2" t="inlineStr">
        <is>
          <t>12 Months Ended</t>
        </is>
      </c>
    </row>
    <row r="2">
      <c r="B2" s="2" t="inlineStr">
        <is>
          <t>Dec. 31, 2021</t>
        </is>
      </c>
      <c r="C2" s="2" t="inlineStr">
        <is>
          <t>Dec. 31, 2020</t>
        </is>
      </c>
    </row>
    <row r="3">
      <c r="A3" s="3" t="inlineStr">
        <is>
          <t>Reclassification [Line Items]</t>
        </is>
      </c>
      <c r="B3" s="4" t="inlineStr">
        <is>
          <t xml:space="preserve"> </t>
        </is>
      </c>
      <c r="C3" s="4" t="inlineStr">
        <is>
          <t xml:space="preserve"> </t>
        </is>
      </c>
    </row>
    <row r="4">
      <c r="A4" s="4" t="inlineStr">
        <is>
          <t>Sales and marketing</t>
        </is>
      </c>
      <c r="B4" s="5" t="n">
        <v>18825</v>
      </c>
      <c r="C4" s="5" t="n">
        <v>17565</v>
      </c>
    </row>
    <row r="5">
      <c r="A5" s="4" t="inlineStr">
        <is>
          <t>General and administrative</t>
        </is>
      </c>
      <c r="B5" s="6" t="n">
        <v>13963</v>
      </c>
      <c r="C5" s="6" t="n">
        <v>10641</v>
      </c>
    </row>
    <row r="6">
      <c r="A6" s="4" t="inlineStr">
        <is>
          <t>Research and development</t>
        </is>
      </c>
      <c r="B6" s="5" t="n">
        <v>9266</v>
      </c>
      <c r="C6" s="6" t="n">
        <v>5954</v>
      </c>
    </row>
    <row r="7">
      <c r="A7" s="4" t="inlineStr">
        <is>
          <t>Reclassification adjustment</t>
        </is>
      </c>
      <c r="B7" s="4" t="inlineStr">
        <is>
          <t xml:space="preserve"> </t>
        </is>
      </c>
      <c r="C7" s="4" t="inlineStr">
        <is>
          <t xml:space="preserve"> </t>
        </is>
      </c>
    </row>
    <row r="8">
      <c r="A8" s="3" t="inlineStr">
        <is>
          <t>Reclassification [Line Items]</t>
        </is>
      </c>
      <c r="B8" s="4" t="inlineStr">
        <is>
          <t xml:space="preserve"> </t>
        </is>
      </c>
      <c r="C8" s="4" t="inlineStr">
        <is>
          <t xml:space="preserve"> </t>
        </is>
      </c>
    </row>
    <row r="9">
      <c r="A9" s="4" t="inlineStr">
        <is>
          <t>Sales and marketing</t>
        </is>
      </c>
      <c r="B9" s="4" t="inlineStr">
        <is>
          <t xml:space="preserve"> </t>
        </is>
      </c>
      <c r="C9" s="6" t="n">
        <v>-2591</v>
      </c>
    </row>
    <row r="10">
      <c r="A10" s="4" t="inlineStr">
        <is>
          <t>General and administrative</t>
        </is>
      </c>
      <c r="B10" s="4" t="inlineStr">
        <is>
          <t xml:space="preserve"> </t>
        </is>
      </c>
      <c r="C10" s="6" t="n">
        <v>1871</v>
      </c>
    </row>
    <row r="11">
      <c r="A11" s="4" t="inlineStr">
        <is>
          <t>Research and development</t>
        </is>
      </c>
      <c r="B11" s="4" t="inlineStr">
        <is>
          <t xml:space="preserve"> </t>
        </is>
      </c>
      <c r="C11" s="5" t="n">
        <v>7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Dec. 31, 2021</t>
        </is>
      </c>
      <c r="C1" s="2" t="inlineStr">
        <is>
          <t>Dec. 31, 2020</t>
        </is>
      </c>
      <c r="D1" s="2" t="inlineStr">
        <is>
          <t>Dec. 31, 2019</t>
        </is>
      </c>
    </row>
    <row r="2">
      <c r="A2" s="3" t="inlineStr">
        <is>
          <t>Cash and Restricted Cash</t>
        </is>
      </c>
      <c r="B2" s="4" t="inlineStr">
        <is>
          <t xml:space="preserve"> </t>
        </is>
      </c>
      <c r="C2" s="4" t="inlineStr">
        <is>
          <t xml:space="preserve"> </t>
        </is>
      </c>
      <c r="D2" s="4" t="inlineStr">
        <is>
          <t xml:space="preserve"> </t>
        </is>
      </c>
    </row>
    <row r="3">
      <c r="A3" s="4" t="inlineStr">
        <is>
          <t>Cash</t>
        </is>
      </c>
      <c r="B3" s="5" t="n">
        <v>30393</v>
      </c>
      <c r="C3" s="5" t="n">
        <v>39150</v>
      </c>
      <c r="D3" s="4" t="inlineStr">
        <is>
          <t xml:space="preserve"> </t>
        </is>
      </c>
    </row>
    <row r="4">
      <c r="A4" s="4" t="inlineStr">
        <is>
          <t>Restricted cash</t>
        </is>
      </c>
      <c r="B4" s="6" t="n">
        <v>35</v>
      </c>
      <c r="C4" s="6" t="n">
        <v>382</v>
      </c>
      <c r="D4" s="4" t="inlineStr">
        <is>
          <t xml:space="preserve"> </t>
        </is>
      </c>
    </row>
    <row r="5">
      <c r="A5" s="4" t="inlineStr">
        <is>
          <t>Total cash and restricted cash shown in statements of cash flows</t>
        </is>
      </c>
      <c r="B5" s="5" t="n">
        <v>30428</v>
      </c>
      <c r="C5" s="5" t="n">
        <v>39532</v>
      </c>
      <c r="D5" s="5" t="n">
        <v>2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Allowances (Details) - USD ($) $ in Millions</t>
        </is>
      </c>
      <c r="B1" s="2" t="inlineStr">
        <is>
          <t>12 Months Ended</t>
        </is>
      </c>
    </row>
    <row r="2">
      <c r="B2" s="2" t="inlineStr">
        <is>
          <t>Dec. 31, 2021</t>
        </is>
      </c>
      <c r="C2" s="2" t="inlineStr">
        <is>
          <t>Dec. 31, 2020</t>
        </is>
      </c>
    </row>
    <row r="3">
      <c r="A3" s="3" t="inlineStr">
        <is>
          <t>Accounts Receivable and Allowances</t>
        </is>
      </c>
      <c r="B3" s="4" t="inlineStr">
        <is>
          <t xml:space="preserve"> </t>
        </is>
      </c>
      <c r="C3" s="4" t="inlineStr">
        <is>
          <t xml:space="preserve"> </t>
        </is>
      </c>
    </row>
    <row r="4">
      <c r="A4" s="4" t="inlineStr">
        <is>
          <t>Allowance for doubtful accounts</t>
        </is>
      </c>
      <c r="B4" s="11" t="n">
        <v>0.1</v>
      </c>
      <c r="C4" s="11"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hardware and software</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inimum | Processing and research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inimum | Office equipment and 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 Processing and research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Maximum | Office equipment and furniture</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 $ in Thousands</t>
        </is>
      </c>
      <c r="B1" s="2" t="inlineStr">
        <is>
          <t>12 Months Ended</t>
        </is>
      </c>
    </row>
    <row r="2">
      <c r="B2" s="2" t="inlineStr">
        <is>
          <t>Dec. 31, 2021</t>
        </is>
      </c>
      <c r="C2" s="2" t="inlineStr">
        <is>
          <t>Dec. 31, 2020</t>
        </is>
      </c>
    </row>
    <row r="3">
      <c r="A3" s="3" t="inlineStr">
        <is>
          <t>Long-Lived Assets</t>
        </is>
      </c>
      <c r="B3" s="4" t="inlineStr">
        <is>
          <t xml:space="preserve"> </t>
        </is>
      </c>
      <c r="C3" s="4" t="inlineStr">
        <is>
          <t xml:space="preserve"> </t>
        </is>
      </c>
    </row>
    <row r="4">
      <c r="A4" s="4" t="inlineStr">
        <is>
          <t>Impairment losses</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Sales and marketing</t>
        </is>
      </c>
      <c r="B4" s="5" t="n">
        <v>18825</v>
      </c>
      <c r="C4" s="5" t="n">
        <v>17565</v>
      </c>
    </row>
    <row r="5">
      <c r="A5" s="4" t="inlineStr">
        <is>
          <t>Shipping and handling co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and marketing</t>
        </is>
      </c>
      <c r="B7" s="5" t="n">
        <v>300</v>
      </c>
      <c r="C7" s="5" t="n">
        <v>300</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erm of payment</t>
        </is>
      </c>
      <c r="B10" s="4" t="inlineStr">
        <is>
          <t>30 days</t>
        </is>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erm of payment</t>
        </is>
      </c>
      <c r="B13" s="4" t="inlineStr">
        <is>
          <t>60 days</t>
        </is>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Millions</t>
        </is>
      </c>
      <c r="B1" s="2" t="inlineStr">
        <is>
          <t>Dec. 31, 2021</t>
        </is>
      </c>
      <c r="C1" s="2" t="inlineStr">
        <is>
          <t>Dec. 31, 2020</t>
        </is>
      </c>
    </row>
    <row r="2">
      <c r="A2" s="3" t="inlineStr">
        <is>
          <t>Summary of Significant Accounting Policies</t>
        </is>
      </c>
      <c r="B2" s="4" t="inlineStr">
        <is>
          <t xml:space="preserve"> </t>
        </is>
      </c>
      <c r="C2" s="4" t="inlineStr">
        <is>
          <t xml:space="preserve"> </t>
        </is>
      </c>
    </row>
    <row r="3">
      <c r="A3" s="4" t="inlineStr">
        <is>
          <t>Bank deposit accounts</t>
        </is>
      </c>
      <c r="B3" s="11" t="n">
        <v>30.9</v>
      </c>
      <c r="C3" s="5"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2020 Plan (Details) - USD ($) $ in Millions</t>
        </is>
      </c>
      <c r="B1" s="2" t="inlineStr">
        <is>
          <t>12 Months Ended</t>
        </is>
      </c>
    </row>
    <row r="2">
      <c r="B2" s="2" t="inlineStr">
        <is>
          <t>Dec. 31, 2021</t>
        </is>
      </c>
      <c r="C2" s="2" t="inlineStr">
        <is>
          <t>Oct. 07, 2020</t>
        </is>
      </c>
    </row>
    <row r="3">
      <c r="A3" s="4" t="inlineStr">
        <is>
          <t>Options to purchase 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price as a percentage of market value of share of common stock at closing on the date of the grant</t>
        </is>
      </c>
      <c r="B5" s="12" t="n">
        <v>1</v>
      </c>
      <c r="C5" s="4" t="inlineStr">
        <is>
          <t xml:space="preserve"> </t>
        </is>
      </c>
    </row>
    <row r="6">
      <c r="A6" s="4" t="inlineStr">
        <is>
          <t>Vesting term</t>
        </is>
      </c>
      <c r="B6" s="4" t="inlineStr">
        <is>
          <t>4 years</t>
        </is>
      </c>
      <c r="C6" s="4" t="inlineStr">
        <is>
          <t xml:space="preserve"> </t>
        </is>
      </c>
    </row>
    <row r="7">
      <c r="A7" s="4" t="inlineStr">
        <is>
          <t>Options to purchase common stock | 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ntractual term</t>
        </is>
      </c>
      <c r="B9" s="4" t="inlineStr">
        <is>
          <t>7 years</t>
        </is>
      </c>
      <c r="C9" s="4" t="inlineStr">
        <is>
          <t xml:space="preserve"> </t>
        </is>
      </c>
    </row>
    <row r="10">
      <c r="A10" s="4" t="inlineStr">
        <is>
          <t>Options to purchase common stock | 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ntractual term</t>
        </is>
      </c>
      <c r="B12" s="4" t="inlineStr">
        <is>
          <t>10 years</t>
        </is>
      </c>
      <c r="C12" s="4" t="inlineStr">
        <is>
          <t xml:space="preserve"> </t>
        </is>
      </c>
    </row>
    <row r="13">
      <c r="A13" s="4" t="inlineStr">
        <is>
          <t>2020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reserved for future issuance</t>
        </is>
      </c>
      <c r="B15" s="6" t="n">
        <v>756554</v>
      </c>
      <c r="C15" s="6" t="n">
        <v>1636000</v>
      </c>
    </row>
    <row r="16">
      <c r="A16" s="4" t="inlineStr">
        <is>
          <t>2020 Plan | Options to purchase common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unrecognized compensation expense</t>
        </is>
      </c>
      <c r="B18" s="11" t="n">
        <v>6.6</v>
      </c>
      <c r="C18" s="4" t="inlineStr">
        <is>
          <t xml:space="preserve"> </t>
        </is>
      </c>
    </row>
    <row r="19">
      <c r="A19" s="4" t="inlineStr">
        <is>
          <t>Weighted-average period</t>
        </is>
      </c>
      <c r="B19" s="4" t="inlineStr">
        <is>
          <t>2 years 9 months 18 days</t>
        </is>
      </c>
      <c r="C19" s="4" t="inlineStr">
        <is>
          <t xml:space="preserve"> </t>
        </is>
      </c>
    </row>
    <row r="20">
      <c r="A20" s="4" t="inlineStr">
        <is>
          <t>2020 Plan |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unrecognized compensation expense</t>
        </is>
      </c>
      <c r="B22" s="11" t="n">
        <v>2.5</v>
      </c>
      <c r="C22" s="4" t="inlineStr">
        <is>
          <t xml:space="preserve"> </t>
        </is>
      </c>
    </row>
    <row r="23">
      <c r="A23" s="4" t="inlineStr">
        <is>
          <t>Weighted-average period</t>
        </is>
      </c>
      <c r="B23" s="4" t="inlineStr">
        <is>
          <t>2 years 3 months 18 days</t>
        </is>
      </c>
      <c r="C23" s="4" t="inlineStr">
        <is>
          <t xml:space="preserve"> </t>
        </is>
      </c>
    </row>
    <row r="24">
      <c r="A24" s="4" t="inlineStr">
        <is>
          <t>2020 Plan | Restricted stock units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term</t>
        </is>
      </c>
      <c r="B26" s="4" t="inlineStr">
        <is>
          <t>3 years</t>
        </is>
      </c>
      <c r="C26" s="4" t="inlineStr">
        <is>
          <t xml:space="preserve"> </t>
        </is>
      </c>
    </row>
    <row r="27">
      <c r="A27" s="4" t="inlineStr">
        <is>
          <t>2020 Plan | Restricted stock units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term</t>
        </is>
      </c>
      <c r="B29" s="4" t="inlineStr">
        <is>
          <t>4 years</t>
        </is>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61" customWidth="1" min="2" max="2"/>
    <col width="34" customWidth="1" min="3" max="3"/>
    <col width="61" customWidth="1" min="4" max="4"/>
    <col width="34" customWidth="1" min="5" max="5"/>
    <col width="13" customWidth="1" min="6" max="6"/>
    <col width="54" customWidth="1" min="7" max="7"/>
    <col width="27" customWidth="1" min="8" max="8"/>
    <col width="20" customWidth="1" min="9" max="9"/>
    <col width="28" customWidth="1" min="10" max="10"/>
    <col width="27" customWidth="1" min="11" max="11"/>
    <col width="13" customWidth="1" min="12" max="12"/>
  </cols>
  <sheetData>
    <row r="1">
      <c r="A1" s="1" t="inlineStr">
        <is>
          <t>CONDENSED CONSOLIDATED STATEMENTS OF CHANGES IN CONVERTIBLE PREFERRED STOCK AND STOCKHOLDERS' EQUITY (DEFICIT) - USD ($) $ in Thousands</t>
        </is>
      </c>
      <c r="B1" s="2" t="inlineStr">
        <is>
          <t>Common Stock Class A Common stock Private Placement [Member]</t>
        </is>
      </c>
      <c r="C1" s="2" t="inlineStr">
        <is>
          <t>Common Stock Class A Common stock</t>
        </is>
      </c>
      <c r="D1" s="2" t="inlineStr">
        <is>
          <t>Common Stock Class B Common stock Private Placement [Member]</t>
        </is>
      </c>
      <c r="E1" s="2" t="inlineStr">
        <is>
          <t>Common Stock Class B Common stock</t>
        </is>
      </c>
      <c r="F1" s="2" t="inlineStr">
        <is>
          <t>Common Stock</t>
        </is>
      </c>
      <c r="G1" s="2" t="inlineStr">
        <is>
          <t>Additional Paid-in Capital Private Placement [Member]</t>
        </is>
      </c>
      <c r="H1" s="2" t="inlineStr">
        <is>
          <t>Additional Paid-in Capital</t>
        </is>
      </c>
      <c r="I1" s="2" t="inlineStr">
        <is>
          <t>Accumulated Deficit</t>
        </is>
      </c>
      <c r="J1" s="2" t="inlineStr">
        <is>
          <t>Convertible Preferred Stock</t>
        </is>
      </c>
      <c r="K1" s="2" t="inlineStr">
        <is>
          <t>Private Placement [Member]</t>
        </is>
      </c>
      <c r="L1" s="2" t="inlineStr">
        <is>
          <t>Total</t>
        </is>
      </c>
    </row>
    <row r="2">
      <c r="A2" s="4" t="inlineStr">
        <is>
          <t>Balance at the beginning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4449</v>
      </c>
      <c r="K2" s="4" t="inlineStr">
        <is>
          <t xml:space="preserve"> </t>
        </is>
      </c>
      <c r="L2" s="4" t="inlineStr">
        <is>
          <t xml:space="preserve"> </t>
        </is>
      </c>
    </row>
    <row r="3">
      <c r="A3" s="4" t="inlineStr">
        <is>
          <t>Balance at the beginning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4550230</v>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nvertible Preferred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34</v>
      </c>
      <c r="K5" s="4" t="inlineStr">
        <is>
          <t xml:space="preserve"> </t>
        </is>
      </c>
      <c r="L5" s="4" t="inlineStr">
        <is>
          <t xml:space="preserve"> </t>
        </is>
      </c>
    </row>
    <row r="6">
      <c r="A6" s="4" t="inlineStr">
        <is>
          <t>Issuance of Convertible Preferred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64197</v>
      </c>
      <c r="K6" s="4" t="inlineStr">
        <is>
          <t xml:space="preserve"> </t>
        </is>
      </c>
      <c r="L6" s="4" t="inlineStr">
        <is>
          <t xml:space="preserve"> </t>
        </is>
      </c>
    </row>
    <row r="7">
      <c r="A7" s="4" t="inlineStr">
        <is>
          <t>Accretion of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10</v>
      </c>
      <c r="K7" s="4" t="inlineStr">
        <is>
          <t xml:space="preserve"> </t>
        </is>
      </c>
      <c r="L7" s="4" t="inlineStr">
        <is>
          <t xml:space="preserve"> </t>
        </is>
      </c>
    </row>
    <row r="8">
      <c r="A8" s="4" t="inlineStr">
        <is>
          <t>Conversion of Preferred Stock to Class A and Class B Common Stock upon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998</v>
      </c>
      <c r="K8" s="4" t="inlineStr">
        <is>
          <t xml:space="preserve"> </t>
        </is>
      </c>
      <c r="L8" s="4" t="inlineStr">
        <is>
          <t xml:space="preserve"> </t>
        </is>
      </c>
    </row>
    <row r="9">
      <c r="A9" s="4" t="inlineStr">
        <is>
          <t>Conversion of Preferred Stock to Class A and Class B Common Stock upon Initial Public Offer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819427</v>
      </c>
      <c r="K9" s="4" t="inlineStr">
        <is>
          <t xml:space="preserve"> </t>
        </is>
      </c>
      <c r="L9" s="4" t="inlineStr">
        <is>
          <t xml:space="preserve"> </t>
        </is>
      </c>
    </row>
    <row r="10">
      <c r="A10" s="4" t="inlineStr">
        <is>
          <t>Balance at the beginning at Dec. 31, 2019</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5" t="n">
        <v>1826</v>
      </c>
      <c r="I10" s="5" t="n">
        <v>-56938</v>
      </c>
      <c r="J10" s="4" t="inlineStr">
        <is>
          <t xml:space="preserve"> </t>
        </is>
      </c>
      <c r="K10" s="4" t="inlineStr">
        <is>
          <t xml:space="preserve"> </t>
        </is>
      </c>
      <c r="L10" s="5" t="n">
        <v>-55111</v>
      </c>
    </row>
    <row r="11">
      <c r="A11" s="4" t="inlineStr">
        <is>
          <t>Balance at the beginning (in shares) at Dec. 31, 2019</t>
        </is>
      </c>
      <c r="B11" s="4" t="inlineStr">
        <is>
          <t xml:space="preserve"> </t>
        </is>
      </c>
      <c r="C11" s="4" t="inlineStr">
        <is>
          <t xml:space="preserve"> </t>
        </is>
      </c>
      <c r="D11" s="4" t="inlineStr">
        <is>
          <t xml:space="preserve"> </t>
        </is>
      </c>
      <c r="E11" s="4" t="inlineStr">
        <is>
          <t xml:space="preserve"> </t>
        </is>
      </c>
      <c r="F11" s="6" t="n">
        <v>64827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stock option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c r="K13" s="4" t="inlineStr">
        <is>
          <t xml:space="preserve"> </t>
        </is>
      </c>
      <c r="L13" s="6" t="n">
        <v>2</v>
      </c>
    </row>
    <row r="14">
      <c r="A14" s="4" t="inlineStr">
        <is>
          <t>Proceeds from stock option exercises (in shares)</t>
        </is>
      </c>
      <c r="B14" s="4" t="inlineStr">
        <is>
          <t xml:space="preserve"> </t>
        </is>
      </c>
      <c r="C14" s="4" t="inlineStr">
        <is>
          <t xml:space="preserve"> </t>
        </is>
      </c>
      <c r="D14" s="4" t="inlineStr">
        <is>
          <t xml:space="preserve"> </t>
        </is>
      </c>
      <c r="E14" s="4" t="inlineStr">
        <is>
          <t xml:space="preserve"> </t>
        </is>
      </c>
      <c r="F14" s="6" t="n">
        <v>4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retion of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14</v>
      </c>
      <c r="I15" s="6" t="n">
        <v>-1496</v>
      </c>
      <c r="J15" s="4" t="inlineStr">
        <is>
          <t xml:space="preserve"> </t>
        </is>
      </c>
      <c r="K15" s="4" t="inlineStr">
        <is>
          <t xml:space="preserve"> </t>
        </is>
      </c>
      <c r="L15" s="6" t="n">
        <v>-3510</v>
      </c>
    </row>
    <row r="16">
      <c r="A16" s="4" t="inlineStr">
        <is>
          <t>Preferred stock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4</v>
      </c>
      <c r="I16" s="4" t="inlineStr">
        <is>
          <t xml:space="preserve"> </t>
        </is>
      </c>
      <c r="J16" s="5" t="n">
        <v>405</v>
      </c>
      <c r="K16" s="4" t="inlineStr">
        <is>
          <t xml:space="preserve"> </t>
        </is>
      </c>
      <c r="L16" s="6" t="n">
        <v>474</v>
      </c>
    </row>
    <row r="17">
      <c r="A17" s="4" t="inlineStr">
        <is>
          <t>Preferred stock warrant exercises (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5000</v>
      </c>
      <c r="K17" s="4" t="inlineStr">
        <is>
          <t xml:space="preserve"> </t>
        </is>
      </c>
      <c r="L17" s="4" t="inlineStr">
        <is>
          <t xml:space="preserve"> </t>
        </is>
      </c>
    </row>
    <row r="18">
      <c r="A18" s="4" t="inlineStr">
        <is>
          <t>Net exercise of Common Stock warrants (in shares)</t>
        </is>
      </c>
      <c r="B18" s="4" t="inlineStr">
        <is>
          <t xml:space="preserve"> </t>
        </is>
      </c>
      <c r="C18" s="4" t="inlineStr">
        <is>
          <t xml:space="preserve"> </t>
        </is>
      </c>
      <c r="D18" s="4" t="inlineStr">
        <is>
          <t xml:space="preserve"> </t>
        </is>
      </c>
      <c r="E18" s="4" t="inlineStr">
        <is>
          <t xml:space="preserve"> </t>
        </is>
      </c>
      <c r="F18" s="6" t="n">
        <v>52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Preferred Stock to Class A and Class B Common Stock upon Initial Public Offering</t>
        </is>
      </c>
      <c r="B19" s="4" t="inlineStr">
        <is>
          <t xml:space="preserve"> </t>
        </is>
      </c>
      <c r="C19" s="5" t="n">
        <v>4</v>
      </c>
      <c r="D19" s="4" t="inlineStr">
        <is>
          <t xml:space="preserve"> </t>
        </is>
      </c>
      <c r="E19" s="5" t="n">
        <v>2</v>
      </c>
      <c r="F19" s="4" t="inlineStr">
        <is>
          <t xml:space="preserve"> </t>
        </is>
      </c>
      <c r="G19" s="4" t="inlineStr">
        <is>
          <t xml:space="preserve"> </t>
        </is>
      </c>
      <c r="H19" s="6" t="n">
        <v>56992</v>
      </c>
      <c r="I19" s="4" t="inlineStr">
        <is>
          <t xml:space="preserve"> </t>
        </is>
      </c>
      <c r="J19" s="4" t="inlineStr">
        <is>
          <t xml:space="preserve"> </t>
        </is>
      </c>
      <c r="K19" s="4" t="inlineStr">
        <is>
          <t xml:space="preserve"> </t>
        </is>
      </c>
      <c r="L19" s="6" t="n">
        <v>56998</v>
      </c>
    </row>
    <row r="20">
      <c r="A20" s="4" t="inlineStr">
        <is>
          <t>Conversion of Preferred Stock to Class A and Class B Common Stock upon Initial Public Offering (in shares)</t>
        </is>
      </c>
      <c r="B20" s="4" t="inlineStr">
        <is>
          <t xml:space="preserve"> </t>
        </is>
      </c>
      <c r="C20" s="6" t="n">
        <v>4232195</v>
      </c>
      <c r="D20" s="4" t="inlineStr">
        <is>
          <t xml:space="preserve"> </t>
        </is>
      </c>
      <c r="E20" s="6" t="n">
        <v>239886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of Common Stock to Class A and Class B Common Stock upon Initial Public Offering</t>
        </is>
      </c>
      <c r="B21" s="4" t="inlineStr">
        <is>
          <t xml:space="preserve"> </t>
        </is>
      </c>
      <c r="C21" s="5" t="n">
        <v>1</v>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Common Stock to Class A and Class B Common Stock upon Initial Public Offering (in shares)</t>
        </is>
      </c>
      <c r="B22" s="4" t="inlineStr">
        <is>
          <t xml:space="preserve"> </t>
        </is>
      </c>
      <c r="C22" s="6" t="n">
        <v>653883</v>
      </c>
      <c r="D22" s="4" t="inlineStr">
        <is>
          <t xml:space="preserve"> </t>
        </is>
      </c>
      <c r="E22" s="4" t="inlineStr">
        <is>
          <t xml:space="preserve"> </t>
        </is>
      </c>
      <c r="F22" s="6" t="n">
        <v>-65388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lass A and Class B Common Stock in Initial Public Offering, net of offering costs</t>
        </is>
      </c>
      <c r="B23" s="4" t="inlineStr">
        <is>
          <t xml:space="preserve"> </t>
        </is>
      </c>
      <c r="C23" s="5" t="n">
        <v>2</v>
      </c>
      <c r="D23" s="4" t="inlineStr">
        <is>
          <t xml:space="preserve"> </t>
        </is>
      </c>
      <c r="E23" s="5" t="n">
        <v>1</v>
      </c>
      <c r="F23" s="4" t="inlineStr">
        <is>
          <t xml:space="preserve"> </t>
        </is>
      </c>
      <c r="G23" s="4" t="inlineStr">
        <is>
          <t xml:space="preserve"> </t>
        </is>
      </c>
      <c r="H23" s="6" t="n">
        <v>43021</v>
      </c>
      <c r="I23" s="4" t="inlineStr">
        <is>
          <t xml:space="preserve"> </t>
        </is>
      </c>
      <c r="J23" s="4" t="inlineStr">
        <is>
          <t xml:space="preserve"> </t>
        </is>
      </c>
      <c r="K23" s="4" t="inlineStr">
        <is>
          <t xml:space="preserve"> </t>
        </is>
      </c>
      <c r="L23" s="6" t="n">
        <v>43024</v>
      </c>
    </row>
    <row r="24">
      <c r="A24" s="4" t="inlineStr">
        <is>
          <t>Issuance of Class A and Class B Common Stock in Initial Public Offering, net of offering costs (in shares)</t>
        </is>
      </c>
      <c r="B24" s="4" t="inlineStr">
        <is>
          <t xml:space="preserve"> </t>
        </is>
      </c>
      <c r="C24" s="6" t="n">
        <v>2205882</v>
      </c>
      <c r="D24" s="4" t="inlineStr">
        <is>
          <t xml:space="preserve"> </t>
        </is>
      </c>
      <c r="E24" s="6" t="n">
        <v>73529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79</v>
      </c>
      <c r="I25" s="4" t="inlineStr">
        <is>
          <t xml:space="preserve"> </t>
        </is>
      </c>
      <c r="J25" s="4" t="inlineStr">
        <is>
          <t xml:space="preserve"> </t>
        </is>
      </c>
      <c r="K25" s="4" t="inlineStr">
        <is>
          <t xml:space="preserve"> </t>
        </is>
      </c>
      <c r="L25" s="6" t="n">
        <v>779</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825</v>
      </c>
      <c r="J26" s="4" t="inlineStr">
        <is>
          <t xml:space="preserve"> </t>
        </is>
      </c>
      <c r="K26" s="4" t="inlineStr">
        <is>
          <t xml:space="preserve"> </t>
        </is>
      </c>
      <c r="L26" s="6" t="n">
        <v>-21825</v>
      </c>
    </row>
    <row r="27">
      <c r="A27" s="4" t="inlineStr">
        <is>
          <t>Balance at the ending at Dec. 31, 2020</t>
        </is>
      </c>
      <c r="B27" s="4" t="inlineStr">
        <is>
          <t xml:space="preserve"> </t>
        </is>
      </c>
      <c r="C27" s="5" t="n">
        <v>7</v>
      </c>
      <c r="D27" s="4" t="inlineStr">
        <is>
          <t xml:space="preserve"> </t>
        </is>
      </c>
      <c r="E27" s="5" t="n">
        <v>3</v>
      </c>
      <c r="F27" s="4" t="inlineStr">
        <is>
          <t xml:space="preserve"> </t>
        </is>
      </c>
      <c r="G27" s="4" t="inlineStr">
        <is>
          <t xml:space="preserve"> </t>
        </is>
      </c>
      <c r="H27" s="6" t="n">
        <v>101080</v>
      </c>
      <c r="I27" s="6" t="n">
        <v>-80259</v>
      </c>
      <c r="J27" s="4" t="inlineStr">
        <is>
          <t xml:space="preserve"> </t>
        </is>
      </c>
      <c r="K27" s="4" t="inlineStr">
        <is>
          <t xml:space="preserve"> </t>
        </is>
      </c>
      <c r="L27" s="6" t="n">
        <v>20831</v>
      </c>
    </row>
    <row r="28">
      <c r="A28" s="4" t="inlineStr">
        <is>
          <t>Balance at the ending (in shares) at Dec. 31, 2020</t>
        </is>
      </c>
      <c r="B28" s="4" t="inlineStr">
        <is>
          <t xml:space="preserve"> </t>
        </is>
      </c>
      <c r="C28" s="6" t="n">
        <v>7091960</v>
      </c>
      <c r="D28" s="4" t="inlineStr">
        <is>
          <t xml:space="preserve"> </t>
        </is>
      </c>
      <c r="E28" s="6" t="n">
        <v>31341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stock option exerc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v>
      </c>
      <c r="I30" s="4" t="inlineStr">
        <is>
          <t xml:space="preserve"> </t>
        </is>
      </c>
      <c r="J30" s="4" t="inlineStr">
        <is>
          <t xml:space="preserve"> </t>
        </is>
      </c>
      <c r="K30" s="4" t="inlineStr">
        <is>
          <t xml:space="preserve"> </t>
        </is>
      </c>
      <c r="L30" s="6" t="n">
        <v>26</v>
      </c>
    </row>
    <row r="31">
      <c r="A31" s="4" t="inlineStr">
        <is>
          <t>Proceeds from stock option exercises (in shares)</t>
        </is>
      </c>
      <c r="B31" s="4" t="inlineStr">
        <is>
          <t xml:space="preserve"> </t>
        </is>
      </c>
      <c r="C31" s="6" t="n">
        <v>33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through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8</v>
      </c>
      <c r="I32" s="4" t="inlineStr">
        <is>
          <t xml:space="preserve"> </t>
        </is>
      </c>
      <c r="J32" s="4" t="inlineStr">
        <is>
          <t xml:space="preserve"> </t>
        </is>
      </c>
      <c r="K32" s="4" t="inlineStr">
        <is>
          <t xml:space="preserve"> </t>
        </is>
      </c>
      <c r="L32" s="6" t="n">
        <v>208</v>
      </c>
    </row>
    <row r="33">
      <c r="A33" s="4" t="inlineStr">
        <is>
          <t>Issuance of common stock through Employee Stock Purchase Plan (in shares)</t>
        </is>
      </c>
      <c r="B33" s="4" t="inlineStr">
        <is>
          <t xml:space="preserve"> </t>
        </is>
      </c>
      <c r="C33" s="6" t="n">
        <v>272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lass A and Class B Common Stock in Initial Public Offering, net of offering costs</t>
        </is>
      </c>
      <c r="B34" s="5" t="n">
        <v>2</v>
      </c>
      <c r="C34" s="4" t="inlineStr">
        <is>
          <t xml:space="preserve"> </t>
        </is>
      </c>
      <c r="D34" s="5" t="n">
        <v>1</v>
      </c>
      <c r="E34" s="4" t="inlineStr">
        <is>
          <t xml:space="preserve"> </t>
        </is>
      </c>
      <c r="F34" s="4" t="inlineStr">
        <is>
          <t xml:space="preserve"> </t>
        </is>
      </c>
      <c r="G34" s="5" t="n">
        <v>13750</v>
      </c>
      <c r="H34" s="4" t="inlineStr">
        <is>
          <t xml:space="preserve"> </t>
        </is>
      </c>
      <c r="I34" s="4" t="inlineStr">
        <is>
          <t xml:space="preserve"> </t>
        </is>
      </c>
      <c r="J34" s="4" t="inlineStr">
        <is>
          <t xml:space="preserve"> </t>
        </is>
      </c>
      <c r="K34" s="5" t="n">
        <v>13753</v>
      </c>
      <c r="L34" s="4" t="inlineStr">
        <is>
          <t xml:space="preserve"> </t>
        </is>
      </c>
    </row>
    <row r="35">
      <c r="A35" s="4" t="inlineStr">
        <is>
          <t>Issuance of Class A and Class B Common Stock in Initial Public Offering, net of offering costs (in shares)</t>
        </is>
      </c>
      <c r="B35" s="6" t="n">
        <v>2122637</v>
      </c>
      <c r="C35" s="4" t="inlineStr">
        <is>
          <t xml:space="preserve"> </t>
        </is>
      </c>
      <c r="D35" s="6" t="n">
        <v>117924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535</v>
      </c>
      <c r="I36" s="4" t="inlineStr">
        <is>
          <t xml:space="preserve"> </t>
        </is>
      </c>
      <c r="J36" s="4" t="inlineStr">
        <is>
          <t xml:space="preserve"> </t>
        </is>
      </c>
      <c r="K36" s="4" t="inlineStr">
        <is>
          <t xml:space="preserve"> </t>
        </is>
      </c>
      <c r="L36" s="6" t="n">
        <v>3535</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832</v>
      </c>
      <c r="J37" s="4" t="inlineStr">
        <is>
          <t xml:space="preserve"> </t>
        </is>
      </c>
      <c r="K37" s="4" t="inlineStr">
        <is>
          <t xml:space="preserve"> </t>
        </is>
      </c>
      <c r="L37" s="6" t="n">
        <v>-24832</v>
      </c>
    </row>
    <row r="38">
      <c r="A38" s="4" t="inlineStr">
        <is>
          <t>Balance at the ending at Dec. 31, 2021</t>
        </is>
      </c>
      <c r="B38" s="4" t="inlineStr">
        <is>
          <t xml:space="preserve"> </t>
        </is>
      </c>
      <c r="C38" s="5" t="n">
        <v>9</v>
      </c>
      <c r="D38" s="4" t="inlineStr">
        <is>
          <t xml:space="preserve"> </t>
        </is>
      </c>
      <c r="E38" s="5" t="n">
        <v>4</v>
      </c>
      <c r="F38" s="4" t="inlineStr">
        <is>
          <t xml:space="preserve"> </t>
        </is>
      </c>
      <c r="G38" s="4" t="inlineStr">
        <is>
          <t xml:space="preserve"> </t>
        </is>
      </c>
      <c r="H38" s="5" t="n">
        <v>118599</v>
      </c>
      <c r="I38" s="5" t="n">
        <v>-105091</v>
      </c>
      <c r="J38" s="4" t="inlineStr">
        <is>
          <t xml:space="preserve"> </t>
        </is>
      </c>
      <c r="K38" s="4" t="inlineStr">
        <is>
          <t xml:space="preserve"> </t>
        </is>
      </c>
      <c r="L38" s="5" t="n">
        <v>13521</v>
      </c>
    </row>
    <row r="39">
      <c r="A39" s="4" t="inlineStr">
        <is>
          <t>Balance at the ending (in shares) at Dec. 31, 2021</t>
        </is>
      </c>
      <c r="B39" s="4" t="inlineStr">
        <is>
          <t xml:space="preserve"> </t>
        </is>
      </c>
      <c r="C39" s="6" t="n">
        <v>9245146</v>
      </c>
      <c r="D39" s="4" t="inlineStr">
        <is>
          <t xml:space="preserve"> </t>
        </is>
      </c>
      <c r="E39" s="6" t="n">
        <v>43134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Outstanding (Details) - 2020 Plan - USD ($) $ / shares in Units, $ in Thousands</t>
        </is>
      </c>
      <c r="B1" s="2" t="inlineStr">
        <is>
          <t>12 Months Ended</t>
        </is>
      </c>
    </row>
    <row r="2">
      <c r="B2" s="2" t="inlineStr">
        <is>
          <t>Dec. 31, 2021</t>
        </is>
      </c>
      <c r="C2" s="2" t="inlineStr">
        <is>
          <t>Dec. 31, 2020</t>
        </is>
      </c>
    </row>
    <row r="3">
      <c r="A3" s="3" t="inlineStr">
        <is>
          <t>Number of Shares</t>
        </is>
      </c>
      <c r="B3" s="4" t="inlineStr">
        <is>
          <t xml:space="preserve"> </t>
        </is>
      </c>
      <c r="C3" s="4" t="inlineStr">
        <is>
          <t xml:space="preserve"> </t>
        </is>
      </c>
    </row>
    <row r="4">
      <c r="A4" s="4" t="inlineStr">
        <is>
          <t>Outstanding at the beginning</t>
        </is>
      </c>
      <c r="B4" s="6" t="n">
        <v>917437</v>
      </c>
      <c r="C4" s="4" t="inlineStr">
        <is>
          <t xml:space="preserve"> </t>
        </is>
      </c>
    </row>
    <row r="5">
      <c r="A5" s="4" t="inlineStr">
        <is>
          <t>Granted</t>
        </is>
      </c>
      <c r="B5" s="6" t="n">
        <v>497517</v>
      </c>
      <c r="C5" s="4" t="inlineStr">
        <is>
          <t xml:space="preserve"> </t>
        </is>
      </c>
    </row>
    <row r="6">
      <c r="A6" s="4" t="inlineStr">
        <is>
          <t>Exercised</t>
        </is>
      </c>
      <c r="B6" s="6" t="n">
        <v>-3305</v>
      </c>
      <c r="C6" s="4" t="inlineStr">
        <is>
          <t xml:space="preserve"> </t>
        </is>
      </c>
    </row>
    <row r="7">
      <c r="A7" s="4" t="inlineStr">
        <is>
          <t>Forfeited</t>
        </is>
      </c>
      <c r="B7" s="6" t="n">
        <v>-24838</v>
      </c>
      <c r="C7" s="4" t="inlineStr">
        <is>
          <t xml:space="preserve"> </t>
        </is>
      </c>
    </row>
    <row r="8">
      <c r="A8" s="4" t="inlineStr">
        <is>
          <t>Outstanding at the end</t>
        </is>
      </c>
      <c r="B8" s="6" t="n">
        <v>1386811</v>
      </c>
      <c r="C8" s="6" t="n">
        <v>917437</v>
      </c>
    </row>
    <row r="9">
      <c r="A9" s="4" t="inlineStr">
        <is>
          <t>Exercisable at the end</t>
        </is>
      </c>
      <c r="B9" s="6" t="n">
        <v>394437</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in dollars per share)</t>
        </is>
      </c>
      <c r="B11" s="8" t="n">
        <v>13.68</v>
      </c>
      <c r="C11" s="4" t="inlineStr">
        <is>
          <t xml:space="preserve"> </t>
        </is>
      </c>
    </row>
    <row r="12">
      <c r="A12" s="4" t="inlineStr">
        <is>
          <t>Granted (in dollars per share)</t>
        </is>
      </c>
      <c r="B12" s="13" t="n">
        <v>12.63</v>
      </c>
      <c r="C12" s="4" t="inlineStr">
        <is>
          <t xml:space="preserve"> </t>
        </is>
      </c>
    </row>
    <row r="13">
      <c r="A13" s="4" t="inlineStr">
        <is>
          <t>Exercised (in dollars per share)</t>
        </is>
      </c>
      <c r="B13" s="13" t="n">
        <v>7.91</v>
      </c>
      <c r="C13" s="4" t="inlineStr">
        <is>
          <t xml:space="preserve"> </t>
        </is>
      </c>
    </row>
    <row r="14">
      <c r="A14" s="4" t="inlineStr">
        <is>
          <t>Forfeited (in dollars per share)</t>
        </is>
      </c>
      <c r="B14" s="13" t="n">
        <v>15.54</v>
      </c>
      <c r="C14" s="4" t="inlineStr">
        <is>
          <t xml:space="preserve"> </t>
        </is>
      </c>
    </row>
    <row r="15">
      <c r="A15" s="4" t="inlineStr">
        <is>
          <t>Outstanding at the end (in dollars per share)</t>
        </is>
      </c>
      <c r="B15" s="13" t="n">
        <v>13.28</v>
      </c>
      <c r="C15" s="8" t="n">
        <v>13.68</v>
      </c>
    </row>
    <row r="16">
      <c r="A16" s="4" t="inlineStr">
        <is>
          <t>Exercisable at the end (in dollars per share)</t>
        </is>
      </c>
      <c r="B16" s="8" t="n">
        <v>10.47</v>
      </c>
      <c r="C16" s="4" t="inlineStr">
        <is>
          <t xml:space="preserve"> </t>
        </is>
      </c>
    </row>
    <row r="17">
      <c r="A17" s="3" t="inlineStr">
        <is>
          <t>Weighted- Average Remaining Contractual Term (years) and Aggregate Intrinsic Value</t>
        </is>
      </c>
      <c r="B17" s="4" t="inlineStr">
        <is>
          <t xml:space="preserve"> </t>
        </is>
      </c>
      <c r="C17" s="4" t="inlineStr">
        <is>
          <t xml:space="preserve"> </t>
        </is>
      </c>
    </row>
    <row r="18">
      <c r="A18" s="4" t="inlineStr">
        <is>
          <t>Outstanding (in years)</t>
        </is>
      </c>
      <c r="B18" s="4" t="inlineStr">
        <is>
          <t>7 years 9 months 18 days</t>
        </is>
      </c>
      <c r="C18" s="4" t="inlineStr">
        <is>
          <t>8 years 1 month 6 days</t>
        </is>
      </c>
    </row>
    <row r="19">
      <c r="A19" s="4" t="inlineStr">
        <is>
          <t>Exercisable (in years)</t>
        </is>
      </c>
      <c r="B19" s="4" t="inlineStr">
        <is>
          <t>5 years 3 months 18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the end (in dollars)</t>
        </is>
      </c>
      <c r="B21" s="5" t="n">
        <v>179</v>
      </c>
      <c r="C21" s="5" t="n">
        <v>2070</v>
      </c>
    </row>
    <row r="22">
      <c r="A22" s="4" t="inlineStr">
        <is>
          <t>Exercisable at the end (in dollars)</t>
        </is>
      </c>
      <c r="B22" s="5" t="n">
        <v>159</v>
      </c>
      <c r="C22" s="4" t="inlineStr">
        <is>
          <t xml:space="preserve"> </t>
        </is>
      </c>
    </row>
    <row r="23">
      <c r="A23" s="3" t="inlineStr">
        <is>
          <t>Other Disclosures</t>
        </is>
      </c>
      <c r="B23" s="4" t="inlineStr">
        <is>
          <t xml:space="preserve"> </t>
        </is>
      </c>
      <c r="C23" s="4" t="inlineStr">
        <is>
          <t xml:space="preserve"> </t>
        </is>
      </c>
    </row>
    <row r="24">
      <c r="A24" s="4" t="inlineStr">
        <is>
          <t>Weighted average grant date fair value of options granted</t>
        </is>
      </c>
      <c r="B24" s="8" t="n">
        <v>7.26</v>
      </c>
      <c r="C24" s="8" t="n">
        <v>8.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Details) - Restricted stock units - 2020 Plan - USD ($) $ / shares in Units, $ in Millions</t>
        </is>
      </c>
      <c r="B1" s="2" t="inlineStr">
        <is>
          <t>12 Months Ended</t>
        </is>
      </c>
    </row>
    <row r="2">
      <c r="B2" s="2" t="inlineStr">
        <is>
          <t>Dec. 31, 2021</t>
        </is>
      </c>
      <c r="C2" s="2" t="inlineStr">
        <is>
          <t>Dec. 31, 2020</t>
        </is>
      </c>
    </row>
    <row r="3">
      <c r="A3" s="3" t="inlineStr">
        <is>
          <t>Number of Shares Underlying RSUs</t>
        </is>
      </c>
      <c r="B3" s="4" t="inlineStr">
        <is>
          <t xml:space="preserve"> </t>
        </is>
      </c>
      <c r="C3" s="4" t="inlineStr">
        <is>
          <t xml:space="preserve"> </t>
        </is>
      </c>
    </row>
    <row r="4">
      <c r="A4" s="4" t="inlineStr">
        <is>
          <t>Unvested at the beginning</t>
        </is>
      </c>
      <c r="B4" s="6" t="n">
        <v>147883</v>
      </c>
      <c r="C4" s="4" t="inlineStr">
        <is>
          <t xml:space="preserve"> </t>
        </is>
      </c>
    </row>
    <row r="5">
      <c r="A5" s="4" t="inlineStr">
        <is>
          <t>Granted</t>
        </is>
      </c>
      <c r="B5" s="6" t="n">
        <v>94082</v>
      </c>
      <c r="C5" s="4" t="inlineStr">
        <is>
          <t xml:space="preserve"> </t>
        </is>
      </c>
    </row>
    <row r="6">
      <c r="A6" s="4" t="inlineStr">
        <is>
          <t>Forfeited</t>
        </is>
      </c>
      <c r="B6" s="6" t="n">
        <v>-5980</v>
      </c>
      <c r="C6" s="4" t="inlineStr">
        <is>
          <t xml:space="preserve"> </t>
        </is>
      </c>
    </row>
    <row r="7">
      <c r="A7" s="4" t="inlineStr">
        <is>
          <t>Outstanding at the end</t>
        </is>
      </c>
      <c r="B7" s="6" t="n">
        <v>235985</v>
      </c>
      <c r="C7" s="6" t="n">
        <v>147883</v>
      </c>
    </row>
    <row r="8">
      <c r="A8" s="3" t="inlineStr">
        <is>
          <t>Weighted-Average Grant Date Fair Value</t>
        </is>
      </c>
      <c r="B8" s="4" t="inlineStr">
        <is>
          <t xml:space="preserve"> </t>
        </is>
      </c>
      <c r="C8" s="4" t="inlineStr">
        <is>
          <t xml:space="preserve"> </t>
        </is>
      </c>
    </row>
    <row r="9">
      <c r="A9" s="4" t="inlineStr">
        <is>
          <t>Unvested at the beginning (in dollars per share)</t>
        </is>
      </c>
      <c r="B9" s="5" t="n">
        <v>17</v>
      </c>
      <c r="C9" s="4" t="inlineStr">
        <is>
          <t xml:space="preserve"> </t>
        </is>
      </c>
    </row>
    <row r="10">
      <c r="A10" s="4" t="inlineStr">
        <is>
          <t>Granted (in dollars per share)</t>
        </is>
      </c>
      <c r="B10" s="13" t="n">
        <v>14.25</v>
      </c>
      <c r="C10" s="4" t="inlineStr">
        <is>
          <t xml:space="preserve"> </t>
        </is>
      </c>
    </row>
    <row r="11">
      <c r="A11" s="4" t="inlineStr">
        <is>
          <t>Forfeited (in dollars per share)</t>
        </is>
      </c>
      <c r="B11" s="13" t="n">
        <v>13.85</v>
      </c>
      <c r="C11" s="4" t="inlineStr">
        <is>
          <t xml:space="preserve"> </t>
        </is>
      </c>
    </row>
    <row r="12">
      <c r="A12" s="4" t="inlineStr">
        <is>
          <t>Unvested at the ending (in dollars per share)</t>
        </is>
      </c>
      <c r="B12" s="8" t="n">
        <v>15.98</v>
      </c>
      <c r="C12" s="5" t="n">
        <v>17</v>
      </c>
    </row>
    <row r="13">
      <c r="A13" s="4" t="inlineStr">
        <is>
          <t>Total fair value of the restricted stock units granted</t>
        </is>
      </c>
      <c r="B13" s="11" t="n">
        <v>1.3</v>
      </c>
      <c r="C13" s="11" t="n">
        <v>2.5</v>
      </c>
    </row>
    <row r="14">
      <c r="A14" s="4" t="inlineStr">
        <is>
          <t>Unrecognized compensation costs</t>
        </is>
      </c>
      <c r="B14" s="11" t="n">
        <v>2.5</v>
      </c>
      <c r="C14" s="4" t="inlineStr">
        <is>
          <t xml:space="preserve"> </t>
        </is>
      </c>
    </row>
    <row r="15">
      <c r="A15" s="4" t="inlineStr">
        <is>
          <t>Weighted-average period</t>
        </is>
      </c>
      <c r="B15" s="4" t="inlineStr">
        <is>
          <t>2 years 3 months 18 days</t>
        </is>
      </c>
      <c r="C15" s="4" t="inlineStr">
        <is>
          <t xml:space="preserve"> </t>
        </is>
      </c>
    </row>
    <row r="16">
      <c r="A16" s="4" t="inlineStr">
        <is>
          <t>Minimum</t>
        </is>
      </c>
      <c r="B16" s="4" t="inlineStr">
        <is>
          <t xml:space="preserve"> </t>
        </is>
      </c>
      <c r="C16" s="4" t="inlineStr">
        <is>
          <t xml:space="preserve"> </t>
        </is>
      </c>
    </row>
    <row r="17">
      <c r="A17" s="3" t="inlineStr">
        <is>
          <t>Weighted-Average Grant Date Fair Value</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Weighted-Average Grant Date Fair Value</t>
        </is>
      </c>
      <c r="B20" s="4" t="inlineStr">
        <is>
          <t xml:space="preserve"> </t>
        </is>
      </c>
      <c r="C20" s="4" t="inlineStr">
        <is>
          <t xml:space="preserve"> </t>
        </is>
      </c>
    </row>
    <row r="21">
      <c r="A21" s="4" t="inlineStr">
        <is>
          <t>Vesting period</t>
        </is>
      </c>
      <c r="B21" s="4" t="inlineStr">
        <is>
          <t>4 years</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12 Months Ended</t>
        </is>
      </c>
    </row>
    <row r="2">
      <c r="B2" s="2" t="inlineStr">
        <is>
          <t>Dec. 31, 2021 shares</t>
        </is>
      </c>
    </row>
    <row r="3">
      <c r="A3" s="3" t="inlineStr">
        <is>
          <t>Share-based Payment Arrangement, Expensed and Capitalized, Amount [Line Items]</t>
        </is>
      </c>
      <c r="B3" s="4" t="inlineStr">
        <is>
          <t xml:space="preserve"> </t>
        </is>
      </c>
    </row>
    <row r="4">
      <c r="A4" s="4" t="inlineStr">
        <is>
          <t>Price of the common stock purchased as percentage of fair market value of common stock</t>
        </is>
      </c>
      <c r="B4" s="12" t="n">
        <v>0.85</v>
      </c>
    </row>
    <row r="5">
      <c r="A5" s="4" t="inlineStr">
        <is>
          <t>Shares outstanding (in shares)</t>
        </is>
      </c>
      <c r="B5" s="12" t="n">
        <v>0.01</v>
      </c>
    </row>
    <row r="6">
      <c r="A6" s="4" t="inlineStr">
        <is>
          <t>Grant of equity awards authorized</t>
        </is>
      </c>
      <c r="B6" s="6" t="n">
        <v>214069</v>
      </c>
    </row>
    <row r="7">
      <c r="A7" s="4" t="inlineStr">
        <is>
          <t>Stock options available for grant</t>
        </is>
      </c>
      <c r="B7" s="6" t="n">
        <v>186825</v>
      </c>
    </row>
    <row r="8">
      <c r="A8" s="4" t="inlineStr">
        <is>
          <t>Shares issued under ESPP</t>
        </is>
      </c>
      <c r="B8" s="6" t="n">
        <v>272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3535</v>
      </c>
      <c r="C4" s="5" t="n">
        <v>779</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654</v>
      </c>
      <c r="C7" s="6" t="n">
        <v>10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2186</v>
      </c>
      <c r="C10" s="6" t="n">
        <v>553</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531</v>
      </c>
      <c r="C13" s="6" t="n">
        <v>93</v>
      </c>
    </row>
    <row r="14">
      <c r="A14" s="4" t="inlineStr">
        <is>
          <t>Cost of goods sold</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5" t="n">
        <v>164</v>
      </c>
      <c r="C16" s="5"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tock-Based Compensation - Assumption (Details)</t>
        </is>
      </c>
      <c r="B1" s="2" t="inlineStr">
        <is>
          <t>12 Months Ended</t>
        </is>
      </c>
    </row>
    <row r="2">
      <c r="B2" s="2" t="inlineStr">
        <is>
          <t>Dec. 31, 2021</t>
        </is>
      </c>
      <c r="C2" s="2" t="inlineStr">
        <is>
          <t>Dec. 31, 2020</t>
        </is>
      </c>
    </row>
    <row r="3">
      <c r="A3" s="3" t="inlineStr">
        <is>
          <t>Weighted-average assumptions were used to determine the fair value of options</t>
        </is>
      </c>
      <c r="B3" s="4" t="inlineStr">
        <is>
          <t xml:space="preserve"> </t>
        </is>
      </c>
      <c r="C3" s="4" t="inlineStr">
        <is>
          <t xml:space="preserve"> </t>
        </is>
      </c>
    </row>
    <row r="4">
      <c r="A4" s="4" t="inlineStr">
        <is>
          <t>Expected term (years)</t>
        </is>
      </c>
      <c r="B4" s="4" t="inlineStr">
        <is>
          <t>5 years 10 months 24 days</t>
        </is>
      </c>
      <c r="C4" s="4" t="inlineStr">
        <is>
          <t>6 years 2 months 12 days</t>
        </is>
      </c>
    </row>
    <row r="5">
      <c r="A5" s="4" t="inlineStr">
        <is>
          <t>Risk-free interest rate</t>
        </is>
      </c>
      <c r="B5" s="14" t="n">
        <v>0.009599999999999999</v>
      </c>
      <c r="C5" s="14" t="n">
        <v>0.005</v>
      </c>
    </row>
    <row r="6">
      <c r="A6" s="4" t="inlineStr">
        <is>
          <t>Volatility factor</t>
        </is>
      </c>
      <c r="B6" s="12" t="n">
        <v>0.64</v>
      </c>
      <c r="C6" s="12" t="n">
        <v>0.55</v>
      </c>
    </row>
    <row r="7">
      <c r="A7" s="4" t="inlineStr">
        <is>
          <t>Dividend yield</t>
        </is>
      </c>
      <c r="B7" s="12" t="n">
        <v>0</v>
      </c>
      <c r="C7" s="12"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c r="B2" s="4" t="inlineStr">
        <is>
          <t xml:space="preserve"> </t>
        </is>
      </c>
      <c r="C2" s="4" t="inlineStr">
        <is>
          <t xml:space="preserve"> </t>
        </is>
      </c>
    </row>
    <row r="3">
      <c r="A3" s="4" t="inlineStr">
        <is>
          <t>Raw materials</t>
        </is>
      </c>
      <c r="B3" s="5" t="n">
        <v>1880</v>
      </c>
      <c r="C3" s="5" t="n">
        <v>1507</v>
      </c>
    </row>
    <row r="4">
      <c r="A4" s="4" t="inlineStr">
        <is>
          <t>Work in process</t>
        </is>
      </c>
      <c r="B4" s="6" t="n">
        <v>834</v>
      </c>
      <c r="C4" s="6" t="n">
        <v>708</v>
      </c>
    </row>
    <row r="5">
      <c r="A5" s="4" t="inlineStr">
        <is>
          <t>Finished goods</t>
        </is>
      </c>
      <c r="B5" s="6" t="n">
        <v>6840</v>
      </c>
      <c r="C5" s="6" t="n">
        <v>7902</v>
      </c>
    </row>
    <row r="6">
      <c r="A6" s="4" t="inlineStr">
        <is>
          <t>Total</t>
        </is>
      </c>
      <c r="B6" s="5" t="n">
        <v>9554</v>
      </c>
      <c r="C6" s="5" t="n">
        <v>10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Net, by Type [Abstract]</t>
        </is>
      </c>
      <c r="B3" s="4" t="inlineStr">
        <is>
          <t xml:space="preserve"> </t>
        </is>
      </c>
      <c r="C3" s="4" t="inlineStr">
        <is>
          <t xml:space="preserve"> </t>
        </is>
      </c>
    </row>
    <row r="4">
      <c r="A4" s="4" t="inlineStr">
        <is>
          <t>Property and equipment, gross</t>
        </is>
      </c>
      <c r="B4" s="5" t="n">
        <v>5640</v>
      </c>
      <c r="C4" s="5" t="n">
        <v>5522</v>
      </c>
    </row>
    <row r="5">
      <c r="A5" s="4" t="inlineStr">
        <is>
          <t>Less: accumulated depreciation and amortization</t>
        </is>
      </c>
      <c r="B5" s="6" t="n">
        <v>-4440</v>
      </c>
      <c r="C5" s="6" t="n">
        <v>-4360</v>
      </c>
    </row>
    <row r="6">
      <c r="A6" s="4" t="inlineStr">
        <is>
          <t>Property and equipment, net</t>
        </is>
      </c>
      <c r="B6" s="6" t="n">
        <v>1200</v>
      </c>
      <c r="C6" s="6" t="n">
        <v>1162</v>
      </c>
    </row>
    <row r="7">
      <c r="A7" s="4" t="inlineStr">
        <is>
          <t>Depreciation expense</t>
        </is>
      </c>
      <c r="B7" s="6" t="n">
        <v>300</v>
      </c>
      <c r="C7" s="6" t="n">
        <v>500</v>
      </c>
    </row>
    <row r="8">
      <c r="A8" s="4" t="inlineStr">
        <is>
          <t>Cost of goods sold, depreciation expense</t>
        </is>
      </c>
      <c r="B8" s="6" t="n">
        <v>100</v>
      </c>
      <c r="C8" s="6" t="n">
        <v>300</v>
      </c>
    </row>
    <row r="9">
      <c r="A9" s="4" t="inlineStr">
        <is>
          <t>Processing and research equipmen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6" t="n">
        <v>3853</v>
      </c>
      <c r="C11" s="6" t="n">
        <v>3585</v>
      </c>
    </row>
    <row r="12">
      <c r="A12" s="4" t="inlineStr">
        <is>
          <t>Leasehold improvemen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606</v>
      </c>
      <c r="C14" s="6" t="n">
        <v>589</v>
      </c>
    </row>
    <row r="15">
      <c r="A15" s="4" t="inlineStr">
        <is>
          <t>Office equipment and furniture</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6" t="n">
        <v>187</v>
      </c>
      <c r="C17" s="6" t="n">
        <v>151</v>
      </c>
    </row>
    <row r="18">
      <c r="A18" s="4" t="inlineStr">
        <is>
          <t>Computer hardware and software</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5" t="n">
        <v>994</v>
      </c>
      <c r="C20" s="5" t="n">
        <v>11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 Components (Details) - USD ($) $ in Thousands</t>
        </is>
      </c>
      <c r="B1" s="2" t="inlineStr">
        <is>
          <t>Dec. 31, 2021</t>
        </is>
      </c>
      <c r="C1" s="2" t="inlineStr">
        <is>
          <t>Dec. 31, 2020</t>
        </is>
      </c>
      <c r="D1" s="2" t="inlineStr">
        <is>
          <t>May 31, 2017</t>
        </is>
      </c>
    </row>
    <row r="2">
      <c r="A2" s="3" t="inlineStr">
        <is>
          <t>Components of identified intangible assets</t>
        </is>
      </c>
      <c r="B2" s="4" t="inlineStr">
        <is>
          <t xml:space="preserve"> </t>
        </is>
      </c>
      <c r="C2" s="4" t="inlineStr">
        <is>
          <t xml:space="preserve"> </t>
        </is>
      </c>
      <c r="D2" s="4" t="inlineStr">
        <is>
          <t xml:space="preserve"> </t>
        </is>
      </c>
    </row>
    <row r="3">
      <c r="A3" s="4" t="inlineStr">
        <is>
          <t>Cost</t>
        </is>
      </c>
      <c r="B3" s="5" t="n">
        <v>34040</v>
      </c>
      <c r="C3" s="5" t="n">
        <v>34040</v>
      </c>
      <c r="D3" s="4" t="inlineStr">
        <is>
          <t xml:space="preserve"> </t>
        </is>
      </c>
    </row>
    <row r="4">
      <c r="A4" s="4" t="inlineStr">
        <is>
          <t>Accumulated Amortization</t>
        </is>
      </c>
      <c r="B4" s="6" t="n">
        <v>-15574</v>
      </c>
      <c r="C4" s="6" t="n">
        <v>-12175</v>
      </c>
      <c r="D4" s="4" t="inlineStr">
        <is>
          <t xml:space="preserve"> </t>
        </is>
      </c>
    </row>
    <row r="5">
      <c r="A5" s="4" t="inlineStr">
        <is>
          <t>Net</t>
        </is>
      </c>
      <c r="B5" s="6" t="n">
        <v>18466</v>
      </c>
      <c r="C5" s="6" t="n">
        <v>21865</v>
      </c>
      <c r="D5" s="4" t="inlineStr">
        <is>
          <t xml:space="preserve"> </t>
        </is>
      </c>
    </row>
    <row r="6">
      <c r="A6" s="4" t="inlineStr">
        <is>
          <t>Acquired product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Estimated acquisition-date fair values of the intangible assets related to acquired products and customer relationships</t>
        </is>
      </c>
      <c r="B8" s="4" t="inlineStr">
        <is>
          <t xml:space="preserve"> </t>
        </is>
      </c>
      <c r="C8" s="4" t="inlineStr">
        <is>
          <t xml:space="preserve"> </t>
        </is>
      </c>
      <c r="D8" s="5" t="n">
        <v>29300</v>
      </c>
    </row>
    <row r="9">
      <c r="A9" s="3" t="inlineStr">
        <is>
          <t>Components of identified intangible assets</t>
        </is>
      </c>
      <c r="B9" s="4" t="inlineStr">
        <is>
          <t xml:space="preserve"> </t>
        </is>
      </c>
      <c r="C9" s="4" t="inlineStr">
        <is>
          <t xml:space="preserve"> </t>
        </is>
      </c>
      <c r="D9" s="4" t="inlineStr">
        <is>
          <t xml:space="preserve"> </t>
        </is>
      </c>
    </row>
    <row r="10">
      <c r="A10" s="4" t="inlineStr">
        <is>
          <t>Cost</t>
        </is>
      </c>
      <c r="B10" s="6" t="n">
        <v>29317</v>
      </c>
      <c r="C10" s="6" t="n">
        <v>29317</v>
      </c>
      <c r="D10" s="4" t="inlineStr">
        <is>
          <t xml:space="preserve"> </t>
        </is>
      </c>
    </row>
    <row r="11">
      <c r="A11" s="4" t="inlineStr">
        <is>
          <t>Accumulated Amortization</t>
        </is>
      </c>
      <c r="B11" s="6" t="n">
        <v>-13409</v>
      </c>
      <c r="C11" s="6" t="n">
        <v>-10483</v>
      </c>
      <c r="D11" s="4" t="inlineStr">
        <is>
          <t xml:space="preserve"> </t>
        </is>
      </c>
    </row>
    <row r="12">
      <c r="A12" s="4" t="inlineStr">
        <is>
          <t>Net</t>
        </is>
      </c>
      <c r="B12" s="6" t="n">
        <v>15908</v>
      </c>
      <c r="C12" s="6" t="n">
        <v>18834</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Estimated acquisition-date fair values of the intangible assets related to acquired products and customer relationships</t>
        </is>
      </c>
      <c r="B15" s="4" t="inlineStr">
        <is>
          <t xml:space="preserve"> </t>
        </is>
      </c>
      <c r="C15" s="4" t="inlineStr">
        <is>
          <t xml:space="preserve"> </t>
        </is>
      </c>
      <c r="D15" s="5" t="n">
        <v>4700</v>
      </c>
    </row>
    <row r="16">
      <c r="A16" s="3" t="inlineStr">
        <is>
          <t>Components of identified intangible assets</t>
        </is>
      </c>
      <c r="B16" s="4" t="inlineStr">
        <is>
          <t xml:space="preserve"> </t>
        </is>
      </c>
      <c r="C16" s="4" t="inlineStr">
        <is>
          <t xml:space="preserve"> </t>
        </is>
      </c>
      <c r="D16" s="4" t="inlineStr">
        <is>
          <t xml:space="preserve"> </t>
        </is>
      </c>
    </row>
    <row r="17">
      <c r="A17" s="4" t="inlineStr">
        <is>
          <t>Cost</t>
        </is>
      </c>
      <c r="B17" s="6" t="n">
        <v>4723</v>
      </c>
      <c r="C17" s="6" t="n">
        <v>4723</v>
      </c>
      <c r="D17" s="4" t="inlineStr">
        <is>
          <t xml:space="preserve"> </t>
        </is>
      </c>
    </row>
    <row r="18">
      <c r="A18" s="4" t="inlineStr">
        <is>
          <t>Accumulated Amortization</t>
        </is>
      </c>
      <c r="B18" s="6" t="n">
        <v>-2165</v>
      </c>
      <c r="C18" s="6" t="n">
        <v>-1692</v>
      </c>
      <c r="D18" s="4" t="inlineStr">
        <is>
          <t xml:space="preserve"> </t>
        </is>
      </c>
    </row>
    <row r="19">
      <c r="A19" s="4" t="inlineStr">
        <is>
          <t>Net</t>
        </is>
      </c>
      <c r="B19" s="5" t="n">
        <v>2558</v>
      </c>
      <c r="C19" s="5" t="n">
        <v>3031</v>
      </c>
      <c r="D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 Amortization (Details) - USD ($) $ in Millions</t>
        </is>
      </c>
      <c r="B1" s="2" t="inlineStr">
        <is>
          <t>12 Months Ended</t>
        </is>
      </c>
    </row>
    <row r="2">
      <c r="B2" s="2" t="inlineStr">
        <is>
          <t>Dec. 31, 2021</t>
        </is>
      </c>
      <c r="C2" s="2" t="inlineStr">
        <is>
          <t>Dec. 31, 2020</t>
        </is>
      </c>
    </row>
    <row r="3">
      <c r="A3" s="3" t="inlineStr">
        <is>
          <t>Acquired Finite-Lived Intangible Assets [Line Items]</t>
        </is>
      </c>
      <c r="B3" s="4" t="inlineStr">
        <is>
          <t xml:space="preserve"> </t>
        </is>
      </c>
      <c r="C3" s="4" t="inlineStr">
        <is>
          <t xml:space="preserve"> </t>
        </is>
      </c>
    </row>
    <row r="4">
      <c r="A4" s="4" t="inlineStr">
        <is>
          <t>Amortization expense</t>
        </is>
      </c>
      <c r="B4" s="11" t="n">
        <v>3.4</v>
      </c>
      <c r="C4" s="11" t="n">
        <v>3.4</v>
      </c>
    </row>
    <row r="5">
      <c r="A5" s="3" t="inlineStr">
        <is>
          <t>Amortization</t>
        </is>
      </c>
      <c r="B5" s="4" t="inlineStr">
        <is>
          <t xml:space="preserve"> </t>
        </is>
      </c>
      <c r="C5" s="4" t="inlineStr">
        <is>
          <t xml:space="preserve"> </t>
        </is>
      </c>
    </row>
    <row r="6">
      <c r="A6" s="4" t="inlineStr">
        <is>
          <t>Year ended December 31, 2022</t>
        </is>
      </c>
      <c r="B6" s="10" t="n">
        <v>3.4</v>
      </c>
      <c r="C6" s="4" t="inlineStr">
        <is>
          <t xml:space="preserve"> </t>
        </is>
      </c>
    </row>
    <row r="7">
      <c r="A7" s="4" t="inlineStr">
        <is>
          <t>Year ended December 31, 2023</t>
        </is>
      </c>
      <c r="B7" s="10" t="n">
        <v>3.4</v>
      </c>
      <c r="C7" s="4" t="inlineStr">
        <is>
          <t xml:space="preserve"> </t>
        </is>
      </c>
    </row>
    <row r="8">
      <c r="A8" s="4" t="inlineStr">
        <is>
          <t>Year ended December 31, 2024</t>
        </is>
      </c>
      <c r="B8" s="10" t="n">
        <v>3.4</v>
      </c>
      <c r="C8" s="4" t="inlineStr">
        <is>
          <t xml:space="preserve"> </t>
        </is>
      </c>
    </row>
    <row r="9">
      <c r="A9" s="4" t="inlineStr">
        <is>
          <t>Year ended December 31, 2025</t>
        </is>
      </c>
      <c r="B9" s="10" t="n">
        <v>3.4</v>
      </c>
      <c r="C9" s="4" t="inlineStr">
        <is>
          <t xml:space="preserve"> </t>
        </is>
      </c>
    </row>
    <row r="10">
      <c r="A10" s="4" t="inlineStr">
        <is>
          <t>Year ended December 31, 2026</t>
        </is>
      </c>
      <c r="B10" s="11" t="n">
        <v>3.4</v>
      </c>
      <c r="C10" s="4" t="inlineStr">
        <is>
          <t xml:space="preserve"> </t>
        </is>
      </c>
    </row>
    <row r="11">
      <c r="A11" s="4" t="inlineStr">
        <is>
          <t>Acquired produc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mortization period</t>
        </is>
      </c>
      <c r="B13" s="4" t="inlineStr">
        <is>
          <t>10 years</t>
        </is>
      </c>
      <c r="C13" s="4" t="inlineStr">
        <is>
          <t xml:space="preserve"> </t>
        </is>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rtization period</t>
        </is>
      </c>
      <c r="B16" s="4" t="inlineStr">
        <is>
          <t>10 years</t>
        </is>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Long-Term Debt - Term Loan Facility and Revolving Credit (Details) - USD ($)</t>
        </is>
      </c>
      <c r="C1" s="2" t="inlineStr">
        <is>
          <t>1 Months Ended</t>
        </is>
      </c>
      <c r="F1" s="2" t="inlineStr">
        <is>
          <t>12 Months Ended</t>
        </is>
      </c>
    </row>
    <row r="2">
      <c r="B2" s="2" t="inlineStr">
        <is>
          <t>May 31, 2017</t>
        </is>
      </c>
      <c r="C2" s="2" t="inlineStr">
        <is>
          <t>Jul. 31, 2019</t>
        </is>
      </c>
      <c r="D2" s="2" t="inlineStr">
        <is>
          <t>Feb. 28, 2018</t>
        </is>
      </c>
      <c r="E2" s="2" t="inlineStr">
        <is>
          <t>Dec. 31, 2017</t>
        </is>
      </c>
      <c r="F2" s="2" t="inlineStr">
        <is>
          <t>Dec. 31, 2021</t>
        </is>
      </c>
      <c r="G2" s="2" t="inlineStr">
        <is>
          <t>Dec. 31, 2020</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5" t="n">
        <v>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 capacity</t>
        </is>
      </c>
      <c r="B6" s="4" t="inlineStr">
        <is>
          <t xml:space="preserve"> </t>
        </is>
      </c>
      <c r="C6" s="4" t="inlineStr">
        <is>
          <t xml:space="preserve"> </t>
        </is>
      </c>
      <c r="D6" s="4" t="inlineStr">
        <is>
          <t xml:space="preserve"> </t>
        </is>
      </c>
      <c r="E6" s="4" t="inlineStr">
        <is>
          <t xml:space="preserve"> </t>
        </is>
      </c>
      <c r="F6" s="5" t="n">
        <v>6900000</v>
      </c>
      <c r="G6" s="5" t="n">
        <v>8000000</v>
      </c>
    </row>
    <row r="7">
      <c r="A7" s="4" t="inlineStr">
        <is>
          <t>Interest rate</t>
        </is>
      </c>
      <c r="B7" s="14" t="n">
        <v>0.02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 penalties until January 21, 2023 (as a percent)</t>
        </is>
      </c>
      <c r="B8" s="12" t="n">
        <v>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yment penalties after January 21, 2023 (as a percent)</t>
        </is>
      </c>
      <c r="B9" s="12" t="n">
        <v>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used line fee (as a percent)</t>
        </is>
      </c>
      <c r="B10" s="14"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14" t="n">
        <v>0.07199999999999999</v>
      </c>
      <c r="G11" s="14" t="n">
        <v>0.07199999999999999</v>
      </c>
    </row>
    <row r="12">
      <c r="A12" s="4" t="inlineStr">
        <is>
          <t>LIBOR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4" t="n">
        <v>0.04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5" t="n">
        <v>1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Debt</t>
        </is>
      </c>
      <c r="B18" s="4" t="inlineStr">
        <is>
          <t xml:space="preserve"> </t>
        </is>
      </c>
      <c r="C18" s="5" t="n">
        <v>3500000</v>
      </c>
      <c r="D18" s="5" t="n">
        <v>3000000</v>
      </c>
      <c r="E18" s="5" t="n">
        <v>1500000</v>
      </c>
      <c r="F18" s="4" t="inlineStr">
        <is>
          <t xml:space="preserve"> </t>
        </is>
      </c>
      <c r="G18" s="4" t="inlineStr">
        <is>
          <t xml:space="preserve"> </t>
        </is>
      </c>
    </row>
    <row r="19">
      <c r="A19" s="4" t="inlineStr">
        <is>
          <t>Total amount outstanding</t>
        </is>
      </c>
      <c r="B19" s="4" t="inlineStr">
        <is>
          <t xml:space="preserve"> </t>
        </is>
      </c>
      <c r="C19" s="5" t="n">
        <v>20000000</v>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14" t="n">
        <v>0.0225</v>
      </c>
      <c r="D20" s="4" t="inlineStr">
        <is>
          <t xml:space="preserve"> </t>
        </is>
      </c>
      <c r="E20" s="4" t="inlineStr">
        <is>
          <t xml:space="preserve"> </t>
        </is>
      </c>
      <c r="F20" s="4" t="inlineStr">
        <is>
          <t xml:space="preserve"> </t>
        </is>
      </c>
      <c r="G20" s="4" t="inlineStr">
        <is>
          <t xml:space="preserve"> </t>
        </is>
      </c>
    </row>
    <row r="21">
      <c r="A21" s="4" t="inlineStr">
        <is>
          <t>Exit fee (as a percent)</t>
        </is>
      </c>
      <c r="B21" s="14" t="n">
        <v>0.0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14" t="n">
        <v>0.095</v>
      </c>
      <c r="G22" s="14" t="n">
        <v>0.095</v>
      </c>
    </row>
    <row r="23">
      <c r="A23" s="4" t="inlineStr">
        <is>
          <t>Percentage of casualty proceeds in excess of $250,000 to redeem loan balance</t>
        </is>
      </c>
      <c r="B23" s="12"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cash proceeds of non-ordinary course asset sale or sale of borrowing base assets required to redeem loan balance</t>
        </is>
      </c>
      <c r="B24" s="12"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ualty proceeds threshold amount in excess of which is used to redeem loan balance</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yment penalties (as a percent)</t>
        </is>
      </c>
      <c r="B28" s="12"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payment penalties (as a percent)</t>
        </is>
      </c>
      <c r="B31" s="12" t="n">
        <v>0.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 Facility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 divider</t>
        </is>
      </c>
      <c r="B34" s="4" t="inlineStr">
        <is>
          <t xml:space="preserve"> </t>
        </is>
      </c>
      <c r="C34" s="12" t="n">
        <v>0.01</v>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4" t="n">
        <v>0.0725</v>
      </c>
      <c r="D35" s="4" t="inlineStr">
        <is>
          <t xml:space="preserve"> </t>
        </is>
      </c>
      <c r="E35" s="4" t="inlineStr">
        <is>
          <t xml:space="preserve"> </t>
        </is>
      </c>
      <c r="F35" s="4" t="inlineStr">
        <is>
          <t xml:space="preserve"> </t>
        </is>
      </c>
      <c r="G35"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CONVERTIBLE PREFERRED STOCK AND STOCKHOLDERS' EQUITY (DEFICIT) (Parentheticals) - USD ($) $ in Thousands</t>
        </is>
      </c>
      <c r="B1" s="2" t="inlineStr">
        <is>
          <t>12 Months Ended</t>
        </is>
      </c>
    </row>
    <row r="2">
      <c r="B2" s="2" t="inlineStr">
        <is>
          <t>Dec. 31, 2021</t>
        </is>
      </c>
      <c r="C2" s="2" t="inlineStr">
        <is>
          <t>Dec. 31, 2020</t>
        </is>
      </c>
    </row>
    <row r="3">
      <c r="A3" s="4" t="inlineStr">
        <is>
          <t>Convertible Preferred Stock</t>
        </is>
      </c>
      <c r="B3" s="4" t="inlineStr">
        <is>
          <t xml:space="preserve"> </t>
        </is>
      </c>
      <c r="C3" s="4" t="inlineStr">
        <is>
          <t xml:space="preserve"> </t>
        </is>
      </c>
    </row>
    <row r="4">
      <c r="A4" s="4" t="inlineStr">
        <is>
          <t>Issuance and offering costs</t>
        </is>
      </c>
      <c r="B4" s="4" t="inlineStr">
        <is>
          <t xml:space="preserve"> </t>
        </is>
      </c>
      <c r="C4" s="5" t="n">
        <v>9</v>
      </c>
    </row>
    <row r="5">
      <c r="A5" s="4" t="inlineStr">
        <is>
          <t>IPO [Member]</t>
        </is>
      </c>
      <c r="B5" s="4" t="inlineStr">
        <is>
          <t xml:space="preserve"> </t>
        </is>
      </c>
      <c r="C5" s="4" t="inlineStr">
        <is>
          <t xml:space="preserve"> </t>
        </is>
      </c>
    </row>
    <row r="6">
      <c r="A6" s="4" t="inlineStr">
        <is>
          <t>Issuance and offering costs</t>
        </is>
      </c>
      <c r="B6" s="4" t="inlineStr">
        <is>
          <t xml:space="preserve"> </t>
        </is>
      </c>
      <c r="C6" s="5" t="n">
        <v>7000</v>
      </c>
    </row>
    <row r="7">
      <c r="A7" s="4" t="inlineStr">
        <is>
          <t>Private Placement [Member]</t>
        </is>
      </c>
      <c r="B7" s="4" t="inlineStr">
        <is>
          <t xml:space="preserve"> </t>
        </is>
      </c>
      <c r="C7" s="4" t="inlineStr">
        <is>
          <t xml:space="preserve"> </t>
        </is>
      </c>
    </row>
    <row r="8">
      <c r="A8" s="4" t="inlineStr">
        <is>
          <t>Issuance and offering costs</t>
        </is>
      </c>
      <c r="B8" s="5" t="n">
        <v>247</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Long-Term Debt - Convertible Preferred Stock (Details) - USD ($)</t>
        </is>
      </c>
      <c r="B1" s="2" t="inlineStr">
        <is>
          <t>Oct. 13, 2020</t>
        </is>
      </c>
      <c r="C1" s="2" t="inlineStr">
        <is>
          <t>May 31, 2017</t>
        </is>
      </c>
    </row>
    <row r="2">
      <c r="A2" s="3" t="inlineStr">
        <is>
          <t>Class of Warrant or Right [Line Items]</t>
        </is>
      </c>
      <c r="B2" s="4" t="inlineStr">
        <is>
          <t xml:space="preserve"> </t>
        </is>
      </c>
      <c r="C2" s="4" t="inlineStr">
        <is>
          <t xml:space="preserve"> </t>
        </is>
      </c>
    </row>
    <row r="3">
      <c r="A3" s="4" t="inlineStr">
        <is>
          <t>Share price per share</t>
        </is>
      </c>
      <c r="B3" s="5" t="n">
        <v>17</v>
      </c>
      <c r="C3" s="4" t="inlineStr">
        <is>
          <t xml:space="preserve"> </t>
        </is>
      </c>
    </row>
    <row r="4">
      <c r="A4" s="4" t="inlineStr">
        <is>
          <t>Exercisable on May 31, 2027</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to purchase shares of convertible preferred stock</t>
        </is>
      </c>
      <c r="B6" s="4" t="inlineStr">
        <is>
          <t xml:space="preserve"> </t>
        </is>
      </c>
      <c r="C6" s="6" t="n">
        <v>360000</v>
      </c>
    </row>
    <row r="7">
      <c r="A7" s="4" t="inlineStr">
        <is>
          <t>Exercisable on December 14, 2027</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to purchase shares of convertible preferred stock</t>
        </is>
      </c>
      <c r="B9" s="4" t="inlineStr">
        <is>
          <t xml:space="preserve"> </t>
        </is>
      </c>
      <c r="C9" s="6" t="n">
        <v>45000</v>
      </c>
    </row>
    <row r="10">
      <c r="A10" s="4" t="inlineStr">
        <is>
          <t>Convertible Preferred Stock</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to purchase shares of convertible preferred stock</t>
        </is>
      </c>
      <c r="B12" s="4" t="inlineStr">
        <is>
          <t xml:space="preserve"> </t>
        </is>
      </c>
      <c r="C12" s="6" t="n">
        <v>405000</v>
      </c>
    </row>
    <row r="13">
      <c r="A13" s="4" t="inlineStr">
        <is>
          <t>Share price per share</t>
        </is>
      </c>
      <c r="B13" s="4" t="inlineStr">
        <is>
          <t xml:space="preserve"> </t>
        </is>
      </c>
      <c r="C13" s="5" t="n">
        <v>1</v>
      </c>
    </row>
    <row r="14">
      <c r="A14" s="4" t="inlineStr">
        <is>
          <t>Warrants outstanding</t>
        </is>
      </c>
      <c r="B14" s="4" t="inlineStr">
        <is>
          <t xml:space="preserve"> </t>
        </is>
      </c>
      <c r="C14" s="5" t="n">
        <v>2862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Unsecured Promissory Notes (Details) - Unsecured promissory note two $ in Millions</t>
        </is>
      </c>
      <c r="B1" s="2" t="inlineStr">
        <is>
          <t>Dec. 31, 2017 USD ($)</t>
        </is>
      </c>
    </row>
    <row r="2">
      <c r="A2" s="3" t="inlineStr">
        <is>
          <t>Debt Instrument [Line Items]</t>
        </is>
      </c>
      <c r="B2" s="4" t="inlineStr">
        <is>
          <t xml:space="preserve"> </t>
        </is>
      </c>
    </row>
    <row r="3">
      <c r="A3" s="4" t="inlineStr">
        <is>
          <t>Face amount of debt</t>
        </is>
      </c>
      <c r="B3" s="11" t="n">
        <v>2.1</v>
      </c>
    </row>
    <row r="4">
      <c r="A4" s="4" t="inlineStr">
        <is>
          <t>Interest rate</t>
        </is>
      </c>
      <c r="B4" s="12"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ubordinated Promissory Notes (Details) - 2020 Bridge Notes $ in Millions</t>
        </is>
      </c>
      <c r="B1" s="2" t="inlineStr">
        <is>
          <t>Apr. 30, 2020 USD ($)</t>
        </is>
      </c>
    </row>
    <row r="2">
      <c r="A2" s="3" t="inlineStr">
        <is>
          <t>Debt Instrument [Line Items]</t>
        </is>
      </c>
      <c r="B2" s="4" t="inlineStr">
        <is>
          <t xml:space="preserve"> </t>
        </is>
      </c>
    </row>
    <row r="3">
      <c r="A3" s="4" t="inlineStr">
        <is>
          <t>Total principal amount</t>
        </is>
      </c>
      <c r="B3" s="5" t="n">
        <v>2</v>
      </c>
    </row>
    <row r="4">
      <c r="A4" s="4" t="inlineStr">
        <is>
          <t>Interest rate</t>
        </is>
      </c>
      <c r="B4" s="12" t="n">
        <v>0.05</v>
      </c>
    </row>
    <row r="5">
      <c r="A5" s="4" t="inlineStr">
        <is>
          <t>Minimum net proceeds from issuance of shares to automatically convert preferred stock to common stock</t>
        </is>
      </c>
      <c r="B5"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s>
  <sheetData>
    <row r="1">
      <c r="A1" s="1" t="inlineStr">
        <is>
          <t>Long-Term Debt - Paycheck Protection Program, CARES Act (Details) - USD ($) $ in Thousands</t>
        </is>
      </c>
      <c r="C1" s="2" t="inlineStr">
        <is>
          <t>1 Months Ended</t>
        </is>
      </c>
      <c r="E1" s="2" t="inlineStr">
        <is>
          <t>12 Months Ended</t>
        </is>
      </c>
    </row>
    <row r="2">
      <c r="B2" s="2" t="inlineStr">
        <is>
          <t>May 07, 2020</t>
        </is>
      </c>
      <c r="C2" s="2" t="inlineStr">
        <is>
          <t>Jun. 30, 2021</t>
        </is>
      </c>
      <c r="D2" s="2" t="inlineStr">
        <is>
          <t>May 31, 2020</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giveness of debt</t>
        </is>
      </c>
      <c r="B4" s="4" t="inlineStr">
        <is>
          <t xml:space="preserve"> </t>
        </is>
      </c>
      <c r="C4" s="4" t="inlineStr">
        <is>
          <t xml:space="preserve"> </t>
        </is>
      </c>
      <c r="D4" s="4" t="inlineStr">
        <is>
          <t xml:space="preserve"> </t>
        </is>
      </c>
      <c r="E4" s="5" t="n">
        <v>3029</v>
      </c>
      <c r="F4" s="5" t="n">
        <v>-2340</v>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debt</t>
        </is>
      </c>
      <c r="B7" s="5" t="n">
        <v>3000</v>
      </c>
      <c r="C7" s="4" t="inlineStr">
        <is>
          <t xml:space="preserve"> </t>
        </is>
      </c>
      <c r="D7" s="5" t="n">
        <v>3000</v>
      </c>
      <c r="E7" s="4" t="inlineStr">
        <is>
          <t xml:space="preserve"> </t>
        </is>
      </c>
      <c r="F7" s="4" t="inlineStr">
        <is>
          <t xml:space="preserve"> </t>
        </is>
      </c>
    </row>
    <row r="8">
      <c r="A8" s="4" t="inlineStr">
        <is>
          <t>Gain on forgiveness of debt</t>
        </is>
      </c>
      <c r="B8" s="4" t="inlineStr">
        <is>
          <t xml:space="preserve"> </t>
        </is>
      </c>
      <c r="C8" s="5" t="n">
        <v>3000</v>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Maturities of the Long-term Debt (Details) - USD ($) $ in Thousands</t>
        </is>
      </c>
      <c r="B1" s="2" t="inlineStr">
        <is>
          <t>Dec. 31, 2021</t>
        </is>
      </c>
      <c r="C1" s="2" t="inlineStr">
        <is>
          <t>Dec. 31, 2020</t>
        </is>
      </c>
    </row>
    <row r="2">
      <c r="A2" s="3" t="inlineStr">
        <is>
          <t>Contractual maturities of the long-term debt</t>
        </is>
      </c>
      <c r="B2" s="4" t="inlineStr">
        <is>
          <t xml:space="preserve"> </t>
        </is>
      </c>
      <c r="C2" s="4" t="inlineStr">
        <is>
          <t xml:space="preserve"> </t>
        </is>
      </c>
    </row>
    <row r="3">
      <c r="A3" s="4" t="inlineStr">
        <is>
          <t>2022</t>
        </is>
      </c>
      <c r="B3" s="5" t="n">
        <v>8059</v>
      </c>
      <c r="C3" s="4" t="inlineStr">
        <is>
          <t xml:space="preserve"> </t>
        </is>
      </c>
    </row>
    <row r="4">
      <c r="A4" s="4" t="inlineStr">
        <is>
          <t>2023</t>
        </is>
      </c>
      <c r="B4" s="6" t="n">
        <v>6667</v>
      </c>
      <c r="C4" s="4" t="inlineStr">
        <is>
          <t xml:space="preserve"> </t>
        </is>
      </c>
    </row>
    <row r="5">
      <c r="A5" s="4" t="inlineStr">
        <is>
          <t>2024</t>
        </is>
      </c>
      <c r="B5" s="6" t="n">
        <v>3889</v>
      </c>
      <c r="C5" s="4" t="inlineStr">
        <is>
          <t xml:space="preserve"> </t>
        </is>
      </c>
    </row>
    <row r="6">
      <c r="A6" s="4" t="inlineStr">
        <is>
          <t>Total</t>
        </is>
      </c>
      <c r="B6" s="6" t="n">
        <v>18615</v>
      </c>
      <c r="C6" s="4" t="inlineStr">
        <is>
          <t xml:space="preserve"> </t>
        </is>
      </c>
    </row>
    <row r="7">
      <c r="A7" s="4" t="inlineStr">
        <is>
          <t>Deferred Financing Costs</t>
        </is>
      </c>
      <c r="B7" s="6" t="n">
        <v>-146</v>
      </c>
      <c r="C7" s="4" t="inlineStr">
        <is>
          <t xml:space="preserve"> </t>
        </is>
      </c>
    </row>
    <row r="8">
      <c r="A8" s="4" t="inlineStr">
        <is>
          <t>Total, net</t>
        </is>
      </c>
      <c r="B8" s="6" t="n">
        <v>18469</v>
      </c>
      <c r="C8" s="4" t="inlineStr">
        <is>
          <t xml:space="preserve"> </t>
        </is>
      </c>
    </row>
    <row r="9">
      <c r="A9" s="4" t="inlineStr">
        <is>
          <t>Current Portion</t>
        </is>
      </c>
      <c r="B9" s="6" t="n">
        <v>-8059</v>
      </c>
      <c r="C9" s="4" t="inlineStr">
        <is>
          <t xml:space="preserve"> </t>
        </is>
      </c>
    </row>
    <row r="10">
      <c r="A10" s="4" t="inlineStr">
        <is>
          <t>Long-term debt</t>
        </is>
      </c>
      <c r="B10" s="6" t="n">
        <v>10410</v>
      </c>
      <c r="C10" s="5" t="n">
        <v>17811</v>
      </c>
    </row>
    <row r="11">
      <c r="A11" s="4" t="inlineStr">
        <is>
          <t>Term Loan Facility</t>
        </is>
      </c>
      <c r="B11" s="4" t="inlineStr">
        <is>
          <t xml:space="preserve"> </t>
        </is>
      </c>
      <c r="C11" s="4" t="inlineStr">
        <is>
          <t xml:space="preserve"> </t>
        </is>
      </c>
    </row>
    <row r="12">
      <c r="A12" s="3" t="inlineStr">
        <is>
          <t>Contractual maturities of the long-term debt</t>
        </is>
      </c>
      <c r="B12" s="4" t="inlineStr">
        <is>
          <t xml:space="preserve"> </t>
        </is>
      </c>
      <c r="C12" s="4" t="inlineStr">
        <is>
          <t xml:space="preserve"> </t>
        </is>
      </c>
    </row>
    <row r="13">
      <c r="A13" s="4" t="inlineStr">
        <is>
          <t>2022</t>
        </is>
      </c>
      <c r="B13" s="6" t="n">
        <v>6667</v>
      </c>
      <c r="C13" s="4" t="inlineStr">
        <is>
          <t xml:space="preserve"> </t>
        </is>
      </c>
    </row>
    <row r="14">
      <c r="A14" s="4" t="inlineStr">
        <is>
          <t>2023</t>
        </is>
      </c>
      <c r="B14" s="6" t="n">
        <v>6667</v>
      </c>
      <c r="C14" s="4" t="inlineStr">
        <is>
          <t xml:space="preserve"> </t>
        </is>
      </c>
    </row>
    <row r="15">
      <c r="A15" s="4" t="inlineStr">
        <is>
          <t>2024</t>
        </is>
      </c>
      <c r="B15" s="6" t="n">
        <v>3889</v>
      </c>
      <c r="C15" s="4" t="inlineStr">
        <is>
          <t xml:space="preserve"> </t>
        </is>
      </c>
    </row>
    <row r="16">
      <c r="A16" s="4" t="inlineStr">
        <is>
          <t>Total</t>
        </is>
      </c>
      <c r="B16" s="6" t="n">
        <v>17223</v>
      </c>
      <c r="C16" s="4" t="inlineStr">
        <is>
          <t xml:space="preserve"> </t>
        </is>
      </c>
    </row>
    <row r="17">
      <c r="A17" s="4" t="inlineStr">
        <is>
          <t>Deferred Financing Costs</t>
        </is>
      </c>
      <c r="B17" s="6" t="n">
        <v>-146</v>
      </c>
      <c r="C17" s="4" t="inlineStr">
        <is>
          <t xml:space="preserve"> </t>
        </is>
      </c>
    </row>
    <row r="18">
      <c r="A18" s="4" t="inlineStr">
        <is>
          <t>Total, net</t>
        </is>
      </c>
      <c r="B18" s="6" t="n">
        <v>17077</v>
      </c>
      <c r="C18" s="4" t="inlineStr">
        <is>
          <t xml:space="preserve"> </t>
        </is>
      </c>
    </row>
    <row r="19">
      <c r="A19" s="4" t="inlineStr">
        <is>
          <t>Current Portion</t>
        </is>
      </c>
      <c r="B19" s="6" t="n">
        <v>-6667</v>
      </c>
      <c r="C19" s="4" t="inlineStr">
        <is>
          <t xml:space="preserve"> </t>
        </is>
      </c>
    </row>
    <row r="20">
      <c r="A20" s="4" t="inlineStr">
        <is>
          <t>Long-term debt</t>
        </is>
      </c>
      <c r="B20" s="6" t="n">
        <v>10410</v>
      </c>
      <c r="C20" s="4" t="inlineStr">
        <is>
          <t xml:space="preserve"> </t>
        </is>
      </c>
    </row>
    <row r="21">
      <c r="A21" s="4" t="inlineStr">
        <is>
          <t>Note to Tissue Supplier</t>
        </is>
      </c>
      <c r="B21" s="4" t="inlineStr">
        <is>
          <t xml:space="preserve"> </t>
        </is>
      </c>
      <c r="C21" s="4" t="inlineStr">
        <is>
          <t xml:space="preserve"> </t>
        </is>
      </c>
    </row>
    <row r="22">
      <c r="A22" s="3" t="inlineStr">
        <is>
          <t>Contractual maturities of the long-term debt</t>
        </is>
      </c>
      <c r="B22" s="4" t="inlineStr">
        <is>
          <t xml:space="preserve"> </t>
        </is>
      </c>
      <c r="C22" s="4" t="inlineStr">
        <is>
          <t xml:space="preserve"> </t>
        </is>
      </c>
    </row>
    <row r="23">
      <c r="A23" s="4" t="inlineStr">
        <is>
          <t>2022</t>
        </is>
      </c>
      <c r="B23" s="6" t="n">
        <v>1392</v>
      </c>
      <c r="C23" s="4" t="inlineStr">
        <is>
          <t xml:space="preserve"> </t>
        </is>
      </c>
    </row>
    <row r="24">
      <c r="A24" s="4" t="inlineStr">
        <is>
          <t>Total</t>
        </is>
      </c>
      <c r="B24" s="6" t="n">
        <v>1392</v>
      </c>
      <c r="C24" s="4" t="inlineStr">
        <is>
          <t xml:space="preserve"> </t>
        </is>
      </c>
    </row>
    <row r="25">
      <c r="A25" s="4" t="inlineStr">
        <is>
          <t>Total, net</t>
        </is>
      </c>
      <c r="B25" s="6" t="n">
        <v>1392</v>
      </c>
      <c r="C25" s="4" t="inlineStr">
        <is>
          <t xml:space="preserve"> </t>
        </is>
      </c>
    </row>
    <row r="26">
      <c r="A26" s="4" t="inlineStr">
        <is>
          <t>Current Portion</t>
        </is>
      </c>
      <c r="B26" s="5" t="n">
        <v>-1392</v>
      </c>
      <c r="C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Outstanding Warrants (Details) - Common Stock - $ / shares</t>
        </is>
      </c>
      <c r="B1" s="2" t="inlineStr">
        <is>
          <t>Oct. 13, 2020</t>
        </is>
      </c>
      <c r="C1" s="2" t="inlineStr">
        <is>
          <t>Dec. 31, 2021</t>
        </is>
      </c>
    </row>
    <row r="2">
      <c r="A2" s="3" t="inlineStr">
        <is>
          <t>Class of Warrant or Right [Line Items]</t>
        </is>
      </c>
      <c r="B2" s="4" t="inlineStr">
        <is>
          <t xml:space="preserve"> </t>
        </is>
      </c>
      <c r="C2" s="4" t="inlineStr">
        <is>
          <t xml:space="preserve"> </t>
        </is>
      </c>
    </row>
    <row r="3">
      <c r="A3" s="4" t="inlineStr">
        <is>
          <t>Warrants exercised (in shares)</t>
        </is>
      </c>
      <c r="B3" s="6" t="n">
        <v>7656</v>
      </c>
      <c r="C3" s="4" t="inlineStr">
        <is>
          <t xml:space="preserve"> </t>
        </is>
      </c>
    </row>
    <row r="4">
      <c r="A4" s="4" t="inlineStr">
        <is>
          <t>Exercise price</t>
        </is>
      </c>
      <c r="B4" s="8" t="n">
        <v>5.44</v>
      </c>
      <c r="C4" s="8" t="n">
        <v>5.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 width="14" customWidth="1" min="5" max="5"/>
  </cols>
  <sheetData>
    <row r="1">
      <c r="A1" s="1" t="inlineStr">
        <is>
          <t>Revenue Interest Obligation - (Details) - USD ($) $ in Thousands</t>
        </is>
      </c>
      <c r="C1" s="2" t="inlineStr">
        <is>
          <t>1 Months Ended</t>
        </is>
      </c>
      <c r="D1" s="2" t="inlineStr">
        <is>
          <t>12 Months Ended</t>
        </is>
      </c>
    </row>
    <row r="2">
      <c r="B2" s="2" t="inlineStr">
        <is>
          <t>May 31, 2017</t>
        </is>
      </c>
      <c r="C2" s="2" t="inlineStr">
        <is>
          <t>May 31, 2017</t>
        </is>
      </c>
      <c r="D2" s="2" t="inlineStr">
        <is>
          <t>Dec. 31, 2021</t>
        </is>
      </c>
      <c r="E2" s="2" t="inlineStr">
        <is>
          <t>Dec. 31, 2020</t>
        </is>
      </c>
    </row>
    <row r="3">
      <c r="A3" s="4" t="inlineStr">
        <is>
          <t>Revenue Interest Obligatio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related to revenue interest obligation</t>
        </is>
      </c>
      <c r="B5" s="4" t="inlineStr">
        <is>
          <t xml:space="preserve"> </t>
        </is>
      </c>
      <c r="C5" s="4" t="inlineStr">
        <is>
          <t xml:space="preserve"> </t>
        </is>
      </c>
      <c r="D5" s="5" t="n">
        <v>2700</v>
      </c>
      <c r="E5" s="5" t="n">
        <v>2700</v>
      </c>
    </row>
    <row r="6">
      <c r="A6" s="4" t="inlineStr">
        <is>
          <t>Ligand Pharmaceutical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stimated present value on the acquisition date</t>
        </is>
      </c>
      <c r="B8" s="5" t="n">
        <v>27700</v>
      </c>
      <c r="C8" s="5" t="n">
        <v>27700</v>
      </c>
      <c r="D8" s="4" t="inlineStr">
        <is>
          <t xml:space="preserve"> </t>
        </is>
      </c>
      <c r="E8" s="4" t="inlineStr">
        <is>
          <t xml:space="preserve"> </t>
        </is>
      </c>
    </row>
    <row r="9">
      <c r="A9" s="4" t="inlineStr">
        <is>
          <t>Annual minimum sale</t>
        </is>
      </c>
      <c r="B9" s="5" t="n">
        <v>2750</v>
      </c>
      <c r="C9" s="5" t="n">
        <v>2750</v>
      </c>
      <c r="D9" s="4" t="inlineStr">
        <is>
          <t xml:space="preserve"> </t>
        </is>
      </c>
      <c r="E9" s="4" t="inlineStr">
        <is>
          <t xml:space="preserve"> </t>
        </is>
      </c>
    </row>
    <row r="10">
      <c r="A10" s="4" t="inlineStr">
        <is>
          <t>Percentage of future sales</t>
        </is>
      </c>
      <c r="B10" s="4" t="inlineStr">
        <is>
          <t xml:space="preserve"> </t>
        </is>
      </c>
      <c r="C10" s="12" t="n">
        <v>0.05</v>
      </c>
      <c r="D10" s="4" t="inlineStr">
        <is>
          <t xml:space="preserve"> </t>
        </is>
      </c>
      <c r="E10" s="4" t="inlineStr">
        <is>
          <t xml:space="preserve"> </t>
        </is>
      </c>
    </row>
    <row r="11">
      <c r="A11" s="4" t="inlineStr">
        <is>
          <t>Term of agreement</t>
        </is>
      </c>
      <c r="B11" s="4" t="inlineStr">
        <is>
          <t>10 years</t>
        </is>
      </c>
      <c r="C11" s="4" t="inlineStr">
        <is>
          <t xml:space="preserve"> </t>
        </is>
      </c>
      <c r="D11" s="4" t="inlineStr">
        <is>
          <t xml:space="preserve"> </t>
        </is>
      </c>
      <c r="E11" s="4" t="inlineStr">
        <is>
          <t xml:space="preserve"> </t>
        </is>
      </c>
    </row>
    <row r="12">
      <c r="A12" s="4" t="inlineStr">
        <is>
          <t>Cumulative sales of products exceed $100.0 | Ligand Pharmaceutical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yments due based on cumulative sales</t>
        </is>
      </c>
      <c r="B14" s="5" t="n">
        <v>5000</v>
      </c>
      <c r="C14" s="5" t="n">
        <v>5000</v>
      </c>
      <c r="D14" s="4" t="inlineStr">
        <is>
          <t xml:space="preserve"> </t>
        </is>
      </c>
      <c r="E14" s="4" t="inlineStr">
        <is>
          <t xml:space="preserve"> </t>
        </is>
      </c>
    </row>
    <row r="15">
      <c r="A15" s="4" t="inlineStr">
        <is>
          <t>Cumulative sales</t>
        </is>
      </c>
      <c r="B15" s="6" t="n">
        <v>100000</v>
      </c>
      <c r="C15" s="6" t="n">
        <v>100000</v>
      </c>
      <c r="D15" s="4" t="inlineStr">
        <is>
          <t xml:space="preserve"> </t>
        </is>
      </c>
      <c r="E15" s="4" t="inlineStr">
        <is>
          <t xml:space="preserve"> </t>
        </is>
      </c>
    </row>
    <row r="16">
      <c r="A16" s="4" t="inlineStr">
        <is>
          <t>Cumulative sales of products exceed $300.0 | Ligand Pharmaceutical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ayments due based on cumulative sales</t>
        </is>
      </c>
      <c r="B18" s="6" t="n">
        <v>5000</v>
      </c>
      <c r="C18" s="6" t="n">
        <v>5000</v>
      </c>
      <c r="D18" s="4" t="inlineStr">
        <is>
          <t xml:space="preserve"> </t>
        </is>
      </c>
      <c r="E18" s="4" t="inlineStr">
        <is>
          <t xml:space="preserve"> </t>
        </is>
      </c>
    </row>
    <row r="19">
      <c r="A19" s="4" t="inlineStr">
        <is>
          <t>Cumulative sales</t>
        </is>
      </c>
      <c r="B19" s="5" t="n">
        <v>300000</v>
      </c>
      <c r="C19" s="5" t="n">
        <v>3000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0</t>
        </is>
      </c>
      <c r="C2" s="2" t="inlineStr">
        <is>
          <t>Dec. 31, 2021</t>
        </is>
      </c>
    </row>
    <row r="3">
      <c r="A3" s="4" t="inlineStr">
        <is>
          <t>Preferred stock warrant liability</t>
        </is>
      </c>
      <c r="B3" s="4" t="inlineStr">
        <is>
          <t xml:space="preserve"> </t>
        </is>
      </c>
      <c r="C3" s="4" t="inlineStr">
        <is>
          <t xml:space="preserve"> </t>
        </is>
      </c>
    </row>
    <row r="4">
      <c r="A4" s="3" t="inlineStr">
        <is>
          <t>FairValueAssetsAndLiabilitiesMeasuredOnRecurringAndNonrecurringBasisLineItems</t>
        </is>
      </c>
      <c r="B4" s="4" t="inlineStr">
        <is>
          <t xml:space="preserve"> </t>
        </is>
      </c>
      <c r="C4" s="4" t="inlineStr">
        <is>
          <t xml:space="preserve"> </t>
        </is>
      </c>
    </row>
    <row r="5">
      <c r="A5" s="4" t="inlineStr">
        <is>
          <t>Gain Loss from changes in fair value of warrant liability</t>
        </is>
      </c>
      <c r="B5" s="5" t="n">
        <v>200</v>
      </c>
      <c r="C5" s="4" t="inlineStr">
        <is>
          <t xml:space="preserve"> </t>
        </is>
      </c>
    </row>
    <row r="6">
      <c r="A6" s="4" t="inlineStr">
        <is>
          <t>Fair Value, Recurring | Revenue Interest Obligation.</t>
        </is>
      </c>
      <c r="B6" s="4" t="inlineStr">
        <is>
          <t xml:space="preserve"> </t>
        </is>
      </c>
      <c r="C6" s="4" t="inlineStr">
        <is>
          <t xml:space="preserve"> </t>
        </is>
      </c>
    </row>
    <row r="7">
      <c r="A7" s="3" t="inlineStr">
        <is>
          <t>FairValueAssetsAndLiabilitiesMeasuredOnRecurringAndNonrecurringBasisLineItems</t>
        </is>
      </c>
      <c r="B7" s="4" t="inlineStr">
        <is>
          <t xml:space="preserve"> </t>
        </is>
      </c>
      <c r="C7" s="4" t="inlineStr">
        <is>
          <t xml:space="preserve"> </t>
        </is>
      </c>
    </row>
    <row r="8">
      <c r="A8" s="4" t="inlineStr">
        <is>
          <t>Liabilities</t>
        </is>
      </c>
      <c r="B8" s="6" t="n">
        <v>19383</v>
      </c>
      <c r="C8" s="5" t="n">
        <v>19290</v>
      </c>
    </row>
    <row r="9">
      <c r="A9" s="4" t="inlineStr">
        <is>
          <t>Fair Value, Recurring | Level 3 | Revenue Interest Obligation.</t>
        </is>
      </c>
      <c r="B9" s="4" t="inlineStr">
        <is>
          <t xml:space="preserve"> </t>
        </is>
      </c>
      <c r="C9" s="4" t="inlineStr">
        <is>
          <t xml:space="preserve"> </t>
        </is>
      </c>
    </row>
    <row r="10">
      <c r="A10" s="3" t="inlineStr">
        <is>
          <t>FairValueAssetsAndLiabilitiesMeasuredOnRecurringAndNonrecurringBasisLineItems</t>
        </is>
      </c>
      <c r="B10" s="4" t="inlineStr">
        <is>
          <t xml:space="preserve"> </t>
        </is>
      </c>
      <c r="C10" s="4" t="inlineStr">
        <is>
          <t xml:space="preserve"> </t>
        </is>
      </c>
    </row>
    <row r="11">
      <c r="A11" s="4" t="inlineStr">
        <is>
          <t>Liabilities</t>
        </is>
      </c>
      <c r="B11" s="5" t="n">
        <v>19383</v>
      </c>
      <c r="C11" s="5" t="n">
        <v>192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Interest accrued to Revenue Interest Obligation</t>
        </is>
      </c>
      <c r="B4" s="5" t="n">
        <v>2654</v>
      </c>
      <c r="C4" s="5" t="n">
        <v>2682</v>
      </c>
    </row>
    <row r="5">
      <c r="A5" s="4" t="inlineStr">
        <is>
          <t>Preferred stock 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t>
        </is>
      </c>
      <c r="B7" s="4" t="inlineStr">
        <is>
          <t xml:space="preserve"> </t>
        </is>
      </c>
      <c r="C7" s="6" t="n">
        <v>247</v>
      </c>
    </row>
    <row r="8">
      <c r="A8" s="4" t="inlineStr">
        <is>
          <t>Fair value adjustment</t>
        </is>
      </c>
      <c r="B8" s="4" t="inlineStr">
        <is>
          <t xml:space="preserve"> </t>
        </is>
      </c>
      <c r="C8" s="6" t="n">
        <v>227</v>
      </c>
    </row>
    <row r="9">
      <c r="A9" s="4" t="inlineStr">
        <is>
          <t>Exercise of Preferred Stock Warrant</t>
        </is>
      </c>
      <c r="B9" s="4" t="inlineStr">
        <is>
          <t xml:space="preserve"> </t>
        </is>
      </c>
      <c r="C9" s="6" t="n">
        <v>-474</v>
      </c>
    </row>
    <row r="10">
      <c r="A10" s="4" t="inlineStr">
        <is>
          <t>Revenue Interest Obligatio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the beginning</t>
        </is>
      </c>
      <c r="B12" s="6" t="n">
        <v>19383</v>
      </c>
      <c r="C12" s="6" t="n">
        <v>19346</v>
      </c>
    </row>
    <row r="13">
      <c r="A13" s="4" t="inlineStr">
        <is>
          <t>Payments On Revenue Interest Obligation</t>
        </is>
      </c>
      <c r="B13" s="6" t="n">
        <v>-2747</v>
      </c>
      <c r="C13" s="6" t="n">
        <v>-2645</v>
      </c>
    </row>
    <row r="14">
      <c r="A14" s="4" t="inlineStr">
        <is>
          <t>Interest accrued to Revenue Interest Obligation</t>
        </is>
      </c>
      <c r="B14" s="6" t="n">
        <v>2654</v>
      </c>
      <c r="C14" s="6" t="n">
        <v>2682</v>
      </c>
    </row>
    <row r="15">
      <c r="A15" s="4" t="inlineStr">
        <is>
          <t>Balance at the ending</t>
        </is>
      </c>
      <c r="B15" s="5" t="n">
        <v>19290</v>
      </c>
      <c r="C15" s="5" t="n">
        <v>193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 (Details)</t>
        </is>
      </c>
      <c r="B1" s="2" t="inlineStr">
        <is>
          <t>12 Months Ended</t>
        </is>
      </c>
    </row>
    <row r="2">
      <c r="B2" s="2" t="inlineStr">
        <is>
          <t>Dec. 31, 2021</t>
        </is>
      </c>
      <c r="C2" s="2" t="inlineStr">
        <is>
          <t>Dec. 31, 2020</t>
        </is>
      </c>
    </row>
    <row r="3">
      <c r="A3" s="3" t="inlineStr">
        <is>
          <t>Reconciliation of the U.S. federal statutory rate to the consolidated effective tax rate</t>
        </is>
      </c>
      <c r="B3" s="4" t="inlineStr">
        <is>
          <t xml:space="preserve"> </t>
        </is>
      </c>
      <c r="C3" s="4" t="inlineStr">
        <is>
          <t xml:space="preserve"> </t>
        </is>
      </c>
    </row>
    <row r="4">
      <c r="A4" s="4" t="inlineStr">
        <is>
          <t>Tax benefit at U.S. statutory rate</t>
        </is>
      </c>
      <c r="B4" s="12" t="n">
        <v>0.21</v>
      </c>
      <c r="C4" s="12" t="n">
        <v>0.21</v>
      </c>
    </row>
    <row r="5">
      <c r="A5" s="4" t="inlineStr">
        <is>
          <t>State income tax benefit, net of federal benefit</t>
        </is>
      </c>
      <c r="B5" s="14" t="n">
        <v>0.016</v>
      </c>
      <c r="C5" s="14" t="n">
        <v>0.011</v>
      </c>
    </row>
    <row r="6">
      <c r="A6" s="4" t="inlineStr">
        <is>
          <t>Nondeductible expenses</t>
        </is>
      </c>
      <c r="B6" s="14" t="n">
        <v>0.016</v>
      </c>
      <c r="C6" s="4" t="inlineStr">
        <is>
          <t>(3.10%)</t>
        </is>
      </c>
    </row>
    <row r="7">
      <c r="A7" s="4" t="inlineStr">
        <is>
          <t>State law changes</t>
        </is>
      </c>
      <c r="B7" s="14" t="n">
        <v>0.004</v>
      </c>
      <c r="C7" s="4" t="inlineStr">
        <is>
          <t>(3.00%)</t>
        </is>
      </c>
    </row>
    <row r="8">
      <c r="A8" s="4" t="inlineStr">
        <is>
          <t>Other</t>
        </is>
      </c>
      <c r="B8" s="14" t="n">
        <v>0.003</v>
      </c>
      <c r="C8" s="4" t="inlineStr">
        <is>
          <t>(0.30%)</t>
        </is>
      </c>
    </row>
    <row r="9">
      <c r="A9" s="4" t="inlineStr">
        <is>
          <t>Change in valuation allowance</t>
        </is>
      </c>
      <c r="B9" s="4" t="inlineStr">
        <is>
          <t>(25.10%)</t>
        </is>
      </c>
      <c r="C9" s="4" t="inlineStr">
        <is>
          <t>(15.80%)</t>
        </is>
      </c>
    </row>
    <row r="10">
      <c r="A10" s="4" t="inlineStr">
        <is>
          <t>Income tax expense</t>
        </is>
      </c>
      <c r="B10" s="4" t="inlineStr">
        <is>
          <t>(0.20%)</t>
        </is>
      </c>
      <c r="C10" s="4" t="inlineStr">
        <is>
          <t>(0.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c r="B3" s="4" t="inlineStr">
        <is>
          <t xml:space="preserve"> </t>
        </is>
      </c>
      <c r="C3" s="4" t="inlineStr">
        <is>
          <t xml:space="preserve"> </t>
        </is>
      </c>
    </row>
    <row r="4">
      <c r="A4" s="4" t="inlineStr">
        <is>
          <t>Net loss</t>
        </is>
      </c>
      <c r="B4" s="5" t="n">
        <v>-24832</v>
      </c>
      <c r="C4" s="5" t="n">
        <v>-218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30</v>
      </c>
      <c r="C6" s="6" t="n">
        <v>3864</v>
      </c>
    </row>
    <row r="7">
      <c r="A7" s="4" t="inlineStr">
        <is>
          <t>(Gain) loss on (forgiveness)/early extinguishment of debt</t>
        </is>
      </c>
      <c r="B7" s="6" t="n">
        <v>-3029</v>
      </c>
      <c r="C7" s="6" t="n">
        <v>2340</v>
      </c>
    </row>
    <row r="8">
      <c r="A8" s="4" t="inlineStr">
        <is>
          <t>Gain on revaluation of revenue interest obligation and other</t>
        </is>
      </c>
      <c r="B8" s="4" t="inlineStr">
        <is>
          <t xml:space="preserve"> </t>
        </is>
      </c>
      <c r="C8" s="6" t="n">
        <v>227</v>
      </c>
    </row>
    <row r="9">
      <c r="A9" s="4" t="inlineStr">
        <is>
          <t>Amortization of deferred financing costs</t>
        </is>
      </c>
      <c r="B9" s="6" t="n">
        <v>121</v>
      </c>
      <c r="C9" s="6" t="n">
        <v>121</v>
      </c>
    </row>
    <row r="10">
      <c r="A10" s="4" t="inlineStr">
        <is>
          <t>Interest expense recorded as additional revenue interest obligation</t>
        </is>
      </c>
      <c r="B10" s="6" t="n">
        <v>2654</v>
      </c>
      <c r="C10" s="6" t="n">
        <v>2682</v>
      </c>
    </row>
    <row r="11">
      <c r="A11" s="4" t="inlineStr">
        <is>
          <t>Interest expense recorded as Convertible Preferred Stock</t>
        </is>
      </c>
      <c r="B11" s="4" t="inlineStr">
        <is>
          <t xml:space="preserve"> </t>
        </is>
      </c>
      <c r="C11" s="6" t="n">
        <v>39</v>
      </c>
    </row>
    <row r="12">
      <c r="A12" s="4" t="inlineStr">
        <is>
          <t>Stock-based compensation</t>
        </is>
      </c>
      <c r="B12" s="6" t="n">
        <v>3535</v>
      </c>
      <c r="C12" s="6" t="n">
        <v>779</v>
      </c>
    </row>
    <row r="13">
      <c r="A13" s="4" t="inlineStr">
        <is>
          <t>Operating expense satisfied through Convertible Preferred Stock issuance</t>
        </is>
      </c>
      <c r="B13" s="4" t="inlineStr">
        <is>
          <t xml:space="preserve"> </t>
        </is>
      </c>
      <c r="C13" s="6" t="n">
        <v>814</v>
      </c>
    </row>
    <row r="14">
      <c r="A14" s="3" t="inlineStr">
        <is>
          <t>Changes in operating assets and liabilities:</t>
        </is>
      </c>
      <c r="B14" s="4" t="inlineStr">
        <is>
          <t xml:space="preserve"> </t>
        </is>
      </c>
      <c r="C14" s="4" t="inlineStr">
        <is>
          <t xml:space="preserve"> </t>
        </is>
      </c>
    </row>
    <row r="15">
      <c r="A15" s="4" t="inlineStr">
        <is>
          <t>Accounts receivable</t>
        </is>
      </c>
      <c r="B15" s="6" t="n">
        <v>1170</v>
      </c>
      <c r="C15" s="6" t="n">
        <v>64</v>
      </c>
    </row>
    <row r="16">
      <c r="A16" s="4" t="inlineStr">
        <is>
          <t>Inventory</t>
        </is>
      </c>
      <c r="B16" s="6" t="n">
        <v>563</v>
      </c>
      <c r="C16" s="6" t="n">
        <v>-2927</v>
      </c>
    </row>
    <row r="17">
      <c r="A17" s="4" t="inlineStr">
        <is>
          <t>Prepaid expenses and other</t>
        </is>
      </c>
      <c r="B17" s="6" t="n">
        <v>1442</v>
      </c>
      <c r="C17" s="6" t="n">
        <v>-1455</v>
      </c>
    </row>
    <row r="18">
      <c r="A18" s="4" t="inlineStr">
        <is>
          <t>Accounts payable and accrued expenses</t>
        </is>
      </c>
      <c r="B18" s="6" t="n">
        <v>-420</v>
      </c>
      <c r="C18" s="6" t="n">
        <v>1907</v>
      </c>
    </row>
    <row r="19">
      <c r="A19" s="4" t="inlineStr">
        <is>
          <t>Obligations to tissue suppliers</t>
        </is>
      </c>
      <c r="B19" s="6" t="n">
        <v>172</v>
      </c>
      <c r="C19" s="6" t="n">
        <v>-191</v>
      </c>
    </row>
    <row r="20">
      <c r="A20" s="4" t="inlineStr">
        <is>
          <t>Deferred revenue and other liabilities</t>
        </is>
      </c>
      <c r="B20" s="6" t="n">
        <v>-552</v>
      </c>
      <c r="C20" s="6" t="n">
        <v>-65</v>
      </c>
    </row>
    <row r="21">
      <c r="A21" s="4" t="inlineStr">
        <is>
          <t>Net cash used in operating activities</t>
        </is>
      </c>
      <c r="B21" s="6" t="n">
        <v>-15446</v>
      </c>
      <c r="C21" s="6" t="n">
        <v>-13626</v>
      </c>
    </row>
    <row r="22">
      <c r="A22" s="3" t="inlineStr">
        <is>
          <t>INVESTING ACTIVITIES:</t>
        </is>
      </c>
      <c r="B22" s="4" t="inlineStr">
        <is>
          <t xml:space="preserve"> </t>
        </is>
      </c>
      <c r="C22" s="4" t="inlineStr">
        <is>
          <t xml:space="preserve"> </t>
        </is>
      </c>
    </row>
    <row r="23">
      <c r="A23" s="4" t="inlineStr">
        <is>
          <t>Expenditures for property, plant and equipment</t>
        </is>
      </c>
      <c r="B23" s="6" t="n">
        <v>-369</v>
      </c>
      <c r="C23" s="6" t="n">
        <v>-640</v>
      </c>
    </row>
    <row r="24">
      <c r="A24" s="4" t="inlineStr">
        <is>
          <t>Net cash used in investing activities</t>
        </is>
      </c>
      <c r="B24" s="6" t="n">
        <v>-369</v>
      </c>
      <c r="C24" s="6" t="n">
        <v>-640</v>
      </c>
    </row>
    <row r="25">
      <c r="A25" s="3" t="inlineStr">
        <is>
          <t>FINANCING ACTIVITIES:</t>
        </is>
      </c>
      <c r="B25" s="4" t="inlineStr">
        <is>
          <t xml:space="preserve"> </t>
        </is>
      </c>
      <c r="C25" s="4" t="inlineStr">
        <is>
          <t xml:space="preserve"> </t>
        </is>
      </c>
    </row>
    <row r="26">
      <c r="A26" s="4" t="inlineStr">
        <is>
          <t>Proceeds from Initial Public Offering, net of offering costs</t>
        </is>
      </c>
      <c r="B26" s="4" t="inlineStr">
        <is>
          <t xml:space="preserve"> </t>
        </is>
      </c>
      <c r="C26" s="6" t="n">
        <v>43024</v>
      </c>
    </row>
    <row r="27">
      <c r="A27" s="4" t="inlineStr">
        <is>
          <t>Proceeds from Private Placement, net of issuance costs</t>
        </is>
      </c>
      <c r="B27" s="6" t="n">
        <v>13753</v>
      </c>
      <c r="C27" s="4" t="inlineStr">
        <is>
          <t xml:space="preserve"> </t>
        </is>
      </c>
    </row>
    <row r="28">
      <c r="A28" s="4" t="inlineStr">
        <is>
          <t>Proceeds from exercise of preferred stock warrants</t>
        </is>
      </c>
      <c r="B28" s="4" t="inlineStr">
        <is>
          <t xml:space="preserve"> </t>
        </is>
      </c>
      <c r="C28" s="6" t="n">
        <v>405</v>
      </c>
    </row>
    <row r="29">
      <c r="A29" s="4" t="inlineStr">
        <is>
          <t>Proceeds from issuance of Convertible Promissory Note</t>
        </is>
      </c>
      <c r="B29" s="4" t="inlineStr">
        <is>
          <t xml:space="preserve"> </t>
        </is>
      </c>
      <c r="C29" s="6" t="n">
        <v>2000</v>
      </c>
    </row>
    <row r="30">
      <c r="A30" s="4" t="inlineStr">
        <is>
          <t>Net borrowings (repayments) under revolving line of credit</t>
        </is>
      </c>
      <c r="B30" s="6" t="n">
        <v>-1751</v>
      </c>
      <c r="C30" s="6" t="n">
        <v>2286</v>
      </c>
    </row>
    <row r="31">
      <c r="A31" s="4" t="inlineStr">
        <is>
          <t>Proceeds from Convertible Preferred Stock issuance, net</t>
        </is>
      </c>
      <c r="B31" s="4" t="inlineStr">
        <is>
          <t xml:space="preserve"> </t>
        </is>
      </c>
      <c r="C31" s="6" t="n">
        <v>3441</v>
      </c>
    </row>
    <row r="32">
      <c r="A32" s="4" t="inlineStr">
        <is>
          <t>Proceeds from stock option exercises</t>
        </is>
      </c>
      <c r="B32" s="6" t="n">
        <v>26</v>
      </c>
      <c r="C32" s="6" t="n">
        <v>2</v>
      </c>
    </row>
    <row r="33">
      <c r="A33" s="4" t="inlineStr">
        <is>
          <t>Proceeds from long-term debt</t>
        </is>
      </c>
      <c r="B33" s="4" t="inlineStr">
        <is>
          <t xml:space="preserve"> </t>
        </is>
      </c>
      <c r="C33" s="6" t="n">
        <v>2995</v>
      </c>
    </row>
    <row r="34">
      <c r="A34" s="4" t="inlineStr">
        <is>
          <t>Repayments of long-term debt</t>
        </is>
      </c>
      <c r="B34" s="6" t="n">
        <v>-2778</v>
      </c>
      <c r="C34" s="6" t="n">
        <v>-300</v>
      </c>
    </row>
    <row r="35">
      <c r="A35" s="4" t="inlineStr">
        <is>
          <t>Payments on revenue interest obligation</t>
        </is>
      </c>
      <c r="B35" s="6" t="n">
        <v>-2747</v>
      </c>
      <c r="C35" s="6" t="n">
        <v>-2645</v>
      </c>
    </row>
    <row r="36">
      <c r="A36" s="4" t="inlineStr">
        <is>
          <t>Proceeds from sales of common stock through Employee Stock Purchase Plan</t>
        </is>
      </c>
      <c r="B36" s="6" t="n">
        <v>208</v>
      </c>
      <c r="C36" s="4" t="inlineStr">
        <is>
          <t xml:space="preserve"> </t>
        </is>
      </c>
    </row>
    <row r="37">
      <c r="A37" s="4" t="inlineStr">
        <is>
          <t>Net cash provided by financing activities</t>
        </is>
      </c>
      <c r="B37" s="6" t="n">
        <v>6711</v>
      </c>
      <c r="C37" s="6" t="n">
        <v>51208</v>
      </c>
    </row>
    <row r="38">
      <c r="A38" s="4" t="inlineStr">
        <is>
          <t>Net decrease in cash and restricted cash</t>
        </is>
      </c>
      <c r="B38" s="6" t="n">
        <v>-9104</v>
      </c>
      <c r="C38" s="6" t="n">
        <v>36942</v>
      </c>
    </row>
    <row r="39">
      <c r="A39" s="4" t="inlineStr">
        <is>
          <t>Cash and restricted cash, beginning of period</t>
        </is>
      </c>
      <c r="B39" s="6" t="n">
        <v>39532</v>
      </c>
      <c r="C39" s="6" t="n">
        <v>2590</v>
      </c>
    </row>
    <row r="40">
      <c r="A40" s="4" t="inlineStr">
        <is>
          <t>Cash and restricted cash, end of period</t>
        </is>
      </c>
      <c r="B40" s="6" t="n">
        <v>30428</v>
      </c>
      <c r="C40" s="6" t="n">
        <v>39532</v>
      </c>
    </row>
    <row r="41">
      <c r="A41" s="3" t="inlineStr">
        <is>
          <t>Supplemental Cash Flow and Non-Cash Financing Activities Disclosures:</t>
        </is>
      </c>
      <c r="B41" s="4" t="inlineStr">
        <is>
          <t xml:space="preserve"> </t>
        </is>
      </c>
      <c r="C41" s="4" t="inlineStr">
        <is>
          <t xml:space="preserve"> </t>
        </is>
      </c>
    </row>
    <row r="42">
      <c r="A42" s="4" t="inlineStr">
        <is>
          <t>Cash paid for interest</t>
        </is>
      </c>
      <c r="B42" s="6" t="n">
        <v>4984</v>
      </c>
      <c r="C42" s="6" t="n">
        <v>5113</v>
      </c>
    </row>
    <row r="43">
      <c r="A43" s="4" t="inlineStr">
        <is>
          <t>Conversion of Convertible Promissory Note to Convertible Preferred Stock</t>
        </is>
      </c>
      <c r="B43" s="4" t="inlineStr">
        <is>
          <t xml:space="preserve"> </t>
        </is>
      </c>
      <c r="C43" s="5" t="n">
        <v>2000</v>
      </c>
    </row>
    <row r="44">
      <c r="A44" s="4" t="inlineStr">
        <is>
          <t>Forgiveness of SBA PPP loan</t>
        </is>
      </c>
      <c r="B44" s="5" t="n">
        <v>3029</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Tax goodwill</t>
        </is>
      </c>
      <c r="B3" s="5" t="n">
        <v>3267</v>
      </c>
      <c r="C3" s="5" t="n">
        <v>3428</v>
      </c>
    </row>
    <row r="4">
      <c r="A4" s="4" t="inlineStr">
        <is>
          <t>Net operating loss carryforwards</t>
        </is>
      </c>
      <c r="B4" s="6" t="n">
        <v>14794</v>
      </c>
      <c r="C4" s="6" t="n">
        <v>10008</v>
      </c>
    </row>
    <row r="5">
      <c r="A5" s="4" t="inlineStr">
        <is>
          <t>Inventory</t>
        </is>
      </c>
      <c r="B5" s="6" t="n">
        <v>647</v>
      </c>
      <c r="C5" s="6" t="n">
        <v>949</v>
      </c>
    </row>
    <row r="6">
      <c r="A6" s="4" t="inlineStr">
        <is>
          <t>Deferred revenue</t>
        </is>
      </c>
      <c r="B6" s="4" t="inlineStr">
        <is>
          <t xml:space="preserve"> </t>
        </is>
      </c>
      <c r="C6" s="6" t="n">
        <v>131</v>
      </c>
    </row>
    <row r="7">
      <c r="A7" s="4" t="inlineStr">
        <is>
          <t>Acquired intangibles</t>
        </is>
      </c>
      <c r="B7" s="6" t="n">
        <v>1174</v>
      </c>
      <c r="C7" s="6" t="n">
        <v>908</v>
      </c>
    </row>
    <row r="8">
      <c r="A8" s="4" t="inlineStr">
        <is>
          <t>Revenue interest obligation</t>
        </is>
      </c>
      <c r="B8" s="6" t="n">
        <v>1347</v>
      </c>
      <c r="C8" s="6" t="n">
        <v>789</v>
      </c>
    </row>
    <row r="9">
      <c r="A9" s="4" t="inlineStr">
        <is>
          <t>Interest expense</t>
        </is>
      </c>
      <c r="B9" s="6" t="n">
        <v>1866</v>
      </c>
      <c r="C9" s="6" t="n">
        <v>1248</v>
      </c>
    </row>
    <row r="10">
      <c r="A10" s="4" t="inlineStr">
        <is>
          <t>Other</t>
        </is>
      </c>
      <c r="B10" s="6" t="n">
        <v>1314</v>
      </c>
      <c r="C10" s="6" t="n">
        <v>1094</v>
      </c>
    </row>
    <row r="11">
      <c r="A11" s="4" t="inlineStr">
        <is>
          <t>Total assets</t>
        </is>
      </c>
      <c r="B11" s="6" t="n">
        <v>24409</v>
      </c>
      <c r="C11" s="6" t="n">
        <v>18555</v>
      </c>
    </row>
    <row r="12">
      <c r="A12" s="3" t="inlineStr">
        <is>
          <t>Deferred tax liabilities:</t>
        </is>
      </c>
      <c r="B12" s="4" t="inlineStr">
        <is>
          <t xml:space="preserve"> </t>
        </is>
      </c>
      <c r="C12" s="4" t="inlineStr">
        <is>
          <t xml:space="preserve"> </t>
        </is>
      </c>
    </row>
    <row r="13">
      <c r="A13" s="4" t="inlineStr">
        <is>
          <t>Prepaid expenses</t>
        </is>
      </c>
      <c r="B13" s="6" t="n">
        <v>-200</v>
      </c>
      <c r="C13" s="6" t="n">
        <v>-556</v>
      </c>
    </row>
    <row r="14">
      <c r="A14" s="4" t="inlineStr">
        <is>
          <t>Total liabilities</t>
        </is>
      </c>
      <c r="B14" s="6" t="n">
        <v>-200</v>
      </c>
      <c r="C14" s="6" t="n">
        <v>-556</v>
      </c>
    </row>
    <row r="15">
      <c r="A15" s="4" t="inlineStr">
        <is>
          <t>Total net deferred tax asset</t>
        </is>
      </c>
      <c r="B15" s="6" t="n">
        <v>24209</v>
      </c>
      <c r="C15" s="6" t="n">
        <v>17999</v>
      </c>
    </row>
    <row r="16">
      <c r="A16" s="4" t="inlineStr">
        <is>
          <t>Valuation allowance</t>
        </is>
      </c>
      <c r="B16" s="5" t="n">
        <v>-24209</v>
      </c>
      <c r="C16" s="5" t="n">
        <v>-17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aragraphs (Details) - USD ($) $ in Million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Increase in deferred tax assets</t>
        </is>
      </c>
      <c r="B4" s="11" t="n">
        <v>6.2</v>
      </c>
      <c r="C4" s="11" t="n">
        <v>3.6</v>
      </c>
    </row>
    <row r="5">
      <c r="A5" s="4" t="inlineStr">
        <is>
          <t>Unrecognized tax benefits</t>
        </is>
      </c>
      <c r="B5" s="6" t="n">
        <v>0</v>
      </c>
      <c r="C5" s="4" t="inlineStr">
        <is>
          <t xml:space="preserve"> </t>
        </is>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10" t="n">
        <v>65.5</v>
      </c>
      <c r="C8" s="4" t="inlineStr">
        <is>
          <t xml:space="preserve"> </t>
        </is>
      </c>
    </row>
    <row r="9">
      <c r="A9" s="4" t="inlineStr">
        <is>
          <t>Net operating loss carryforwards will expire</t>
        </is>
      </c>
      <c r="B9" s="10" t="n">
        <v>17.7</v>
      </c>
      <c r="C9" s="4" t="inlineStr">
        <is>
          <t xml:space="preserve"> </t>
        </is>
      </c>
    </row>
    <row r="10">
      <c r="A10" s="4" t="inlineStr">
        <is>
          <t>Net operating loss carryforwards that have no expiration date</t>
        </is>
      </c>
      <c r="B10" s="10" t="n">
        <v>47.8</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 will expire</t>
        </is>
      </c>
      <c r="B13" s="11" t="n">
        <v>18.2</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 width="29" customWidth="1" min="5" max="5"/>
    <col width="22" customWidth="1" min="6" max="6"/>
    <col width="40" customWidth="1" min="7" max="7"/>
    <col width="29" customWidth="1" min="8" max="8"/>
    <col width="32" customWidth="1" min="9" max="9"/>
    <col width="32" customWidth="1" min="10" max="10"/>
    <col width="40" customWidth="1" min="11" max="11"/>
    <col width="21" customWidth="1" min="12" max="12"/>
    <col width="24" customWidth="1" min="13" max="13"/>
  </cols>
  <sheetData>
    <row r="1">
      <c r="A1" s="1" t="inlineStr">
        <is>
          <t>Stockholders Equity (Details) $ / shares in Units, $ in Thousands</t>
        </is>
      </c>
      <c r="E1" s="2" t="inlineStr">
        <is>
          <t>1 Months Ended</t>
        </is>
      </c>
      <c r="G1" s="2" t="inlineStr">
        <is>
          <t>12 Months Ended</t>
        </is>
      </c>
      <c r="J1" s="2" t="inlineStr">
        <is>
          <t>62 Months Ended</t>
        </is>
      </c>
      <c r="K1" s="2" t="inlineStr">
        <is>
          <t>77 Months Ended</t>
        </is>
      </c>
    </row>
    <row r="2">
      <c r="B2" s="2" t="inlineStr">
        <is>
          <t>Dec. 08, 2021 USD ($) $ / shares shares</t>
        </is>
      </c>
      <c r="C2" s="2" t="inlineStr">
        <is>
          <t>Oct. 13, 2020 $ / shares shares</t>
        </is>
      </c>
      <c r="D2" s="2" t="inlineStr">
        <is>
          <t>Sep. 25, 2020</t>
        </is>
      </c>
      <c r="E2" s="2" t="inlineStr">
        <is>
          <t>Sep. 30, 2020 USD ($) shares</t>
        </is>
      </c>
      <c r="F2" s="2" t="inlineStr">
        <is>
          <t>Apr. 30, 2020 USD ($)</t>
        </is>
      </c>
      <c r="G2" s="2" t="inlineStr">
        <is>
          <t>Dec. 31, 2021 USD ($) $ / shares shares</t>
        </is>
      </c>
      <c r="H2" s="2" t="inlineStr">
        <is>
          <t>Dec. 31, 2020 USD ($) shares</t>
        </is>
      </c>
      <c r="I2" s="2" t="inlineStr">
        <is>
          <t>Dec. 31, 2015 $ / shares shares</t>
        </is>
      </c>
      <c r="J2" s="2" t="inlineStr">
        <is>
          <t>Oct. 13, 2020 $ / shares shares</t>
        </is>
      </c>
      <c r="K2" s="2" t="inlineStr">
        <is>
          <t>Dec. 31, 2021 USD ($) $ / shares shares</t>
        </is>
      </c>
      <c r="L2" s="2" t="inlineStr">
        <is>
          <t>Dec. 31, 2019 shares</t>
        </is>
      </c>
      <c r="M2" s="2" t="inlineStr">
        <is>
          <t>May 31, 2017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onvertible Preferred Stock issuance, ne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4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Convertible Promissory Note to Convertible Preferred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ee payable upon consummation of sale transaction or initial public offering | $</t>
        </is>
      </c>
      <c r="B6" s="4" t="inlineStr">
        <is>
          <t xml:space="preserve"> </t>
        </is>
      </c>
      <c r="C6" s="4" t="inlineStr">
        <is>
          <t xml:space="preserve"> </t>
        </is>
      </c>
      <c r="D6" s="4" t="inlineStr">
        <is>
          <t xml:space="preserve"> </t>
        </is>
      </c>
      <c r="E6" s="4" t="inlineStr">
        <is>
          <t xml:space="preserve"> </t>
        </is>
      </c>
      <c r="F6" s="4" t="inlineStr">
        <is>
          <t xml:space="preserve"> </t>
        </is>
      </c>
      <c r="G6" s="5" t="n">
        <v>7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declar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row>
    <row r="8">
      <c r="A8" s="4" t="inlineStr">
        <is>
          <t>Convertible Preferred Stock outstanding</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row>
    <row r="9">
      <c r="A9" s="4" t="inlineStr">
        <is>
          <t>Preferred stock, shares authorized</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v>
      </c>
      <c r="K9" s="4" t="inlineStr">
        <is>
          <t xml:space="preserve"> </t>
        </is>
      </c>
      <c r="L9" s="4" t="inlineStr">
        <is>
          <t xml:space="preserve"> </t>
        </is>
      </c>
      <c r="M9" s="4" t="inlineStr">
        <is>
          <t xml:space="preserve"> </t>
        </is>
      </c>
    </row>
    <row r="10">
      <c r="A10" s="4" t="inlineStr">
        <is>
          <t>Preferred Stock, Par or Stated Value Per Share | $ / shares</t>
        </is>
      </c>
      <c r="B10" s="4" t="inlineStr">
        <is>
          <t xml:space="preserve"> </t>
        </is>
      </c>
      <c r="C10" s="7" t="n">
        <v>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1</v>
      </c>
      <c r="K10" s="4" t="inlineStr">
        <is>
          <t xml:space="preserve"> </t>
        </is>
      </c>
      <c r="L10" s="4" t="inlineStr">
        <is>
          <t xml:space="preserve"> </t>
        </is>
      </c>
      <c r="M10" s="4" t="inlineStr">
        <is>
          <t xml:space="preserve"> </t>
        </is>
      </c>
    </row>
    <row r="11">
      <c r="A11" s="4" t="inlineStr">
        <is>
          <t>Net proceeds received | $</t>
        </is>
      </c>
      <c r="B11" s="4" t="inlineStr">
        <is>
          <t xml:space="preserve"> </t>
        </is>
      </c>
      <c r="C11" s="4" t="inlineStr">
        <is>
          <t xml:space="preserve"> </t>
        </is>
      </c>
      <c r="D11" s="4" t="inlineStr">
        <is>
          <t xml:space="preserve"> </t>
        </is>
      </c>
      <c r="E11" s="4" t="inlineStr">
        <is>
          <t xml:space="preserve"> </t>
        </is>
      </c>
      <c r="F11" s="4" t="inlineStr">
        <is>
          <t xml:space="preserve"> </t>
        </is>
      </c>
      <c r="G11" s="5" t="n">
        <v>1375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ratio</t>
        </is>
      </c>
      <c r="B12" s="4" t="inlineStr">
        <is>
          <t xml:space="preserve"> </t>
        </is>
      </c>
      <c r="C12" s="4" t="inlineStr">
        <is>
          <t xml:space="preserve"> </t>
        </is>
      </c>
      <c r="D12" s="9" t="n">
        <v>13.95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price per share | $ / shares</t>
        </is>
      </c>
      <c r="B13" s="4" t="inlineStr">
        <is>
          <t xml:space="preserve"> </t>
        </is>
      </c>
      <c r="C13" s="5" t="n">
        <v>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v>
      </c>
      <c r="K13" s="4" t="inlineStr">
        <is>
          <t xml:space="preserve"> </t>
        </is>
      </c>
      <c r="L13" s="4" t="inlineStr">
        <is>
          <t xml:space="preserve"> </t>
        </is>
      </c>
      <c r="M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 received | $</t>
        </is>
      </c>
      <c r="B16" s="5" t="n">
        <v>13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ratio</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price per share | $ / shares</t>
        </is>
      </c>
      <c r="B18" s="8" t="n">
        <v>4.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nvertible Preferred Stock (in shares)</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6" t="n">
        <v>5864197</v>
      </c>
      <c r="I21" s="6" t="n">
        <v>19500000</v>
      </c>
      <c r="J21" s="4" t="inlineStr">
        <is>
          <t xml:space="preserve"> </t>
        </is>
      </c>
      <c r="K21" s="6" t="n">
        <v>30900000</v>
      </c>
      <c r="L21" s="4" t="inlineStr">
        <is>
          <t xml:space="preserve"> </t>
        </is>
      </c>
      <c r="M21" s="4" t="inlineStr">
        <is>
          <t xml:space="preserve"> </t>
        </is>
      </c>
    </row>
    <row r="22">
      <c r="A22" s="4" t="inlineStr">
        <is>
          <t>Series A Preferred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1</v>
      </c>
      <c r="J22" s="4" t="inlineStr">
        <is>
          <t xml:space="preserve"> </t>
        </is>
      </c>
      <c r="K22" s="4" t="inlineStr">
        <is>
          <t xml:space="preserve"> </t>
        </is>
      </c>
      <c r="L22" s="4" t="inlineStr">
        <is>
          <t xml:space="preserve"> </t>
        </is>
      </c>
      <c r="M22" s="4" t="inlineStr">
        <is>
          <t xml:space="preserve"> </t>
        </is>
      </c>
    </row>
    <row r="23">
      <c r="A23" s="4" t="inlineStr">
        <is>
          <t>Proceeds from Convertible Preferred Stock issuance, net | $</t>
        </is>
      </c>
      <c r="B23" s="4" t="inlineStr">
        <is>
          <t xml:space="preserve"> </t>
        </is>
      </c>
      <c r="C23" s="4" t="inlineStr">
        <is>
          <t xml:space="preserve"> </t>
        </is>
      </c>
      <c r="D23" s="4" t="inlineStr">
        <is>
          <t xml:space="preserve"> </t>
        </is>
      </c>
      <c r="E23" s="5" t="n">
        <v>3000</v>
      </c>
      <c r="F23" s="4" t="inlineStr">
        <is>
          <t xml:space="preserve"> </t>
        </is>
      </c>
      <c r="G23" s="4" t="inlineStr">
        <is>
          <t xml:space="preserve"> </t>
        </is>
      </c>
      <c r="H23" s="5" t="n">
        <v>5400</v>
      </c>
      <c r="I23" s="4" t="inlineStr">
        <is>
          <t xml:space="preserve"> </t>
        </is>
      </c>
      <c r="J23" s="4" t="inlineStr">
        <is>
          <t xml:space="preserve"> </t>
        </is>
      </c>
      <c r="K23" s="5" t="n">
        <v>30400</v>
      </c>
      <c r="L23" s="4" t="inlineStr">
        <is>
          <t xml:space="preserve"> </t>
        </is>
      </c>
      <c r="M23" s="4" t="inlineStr">
        <is>
          <t xml:space="preserve"> </t>
        </is>
      </c>
    </row>
    <row r="24">
      <c r="A24" s="4" t="inlineStr">
        <is>
          <t>Number of convertible preferred stock</t>
        </is>
      </c>
      <c r="B24" s="4" t="inlineStr">
        <is>
          <t xml:space="preserve"> </t>
        </is>
      </c>
      <c r="C24" s="4" t="inlineStr">
        <is>
          <t xml:space="preserve"> </t>
        </is>
      </c>
      <c r="D24" s="4" t="inlineStr">
        <is>
          <t xml:space="preserve"> </t>
        </is>
      </c>
      <c r="E24" s="6" t="n">
        <v>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in excess of Purchase price | $</t>
        </is>
      </c>
      <c r="B25" s="4" t="inlineStr">
        <is>
          <t xml:space="preserve"> </t>
        </is>
      </c>
      <c r="C25" s="4" t="inlineStr">
        <is>
          <t xml:space="preserve"> </t>
        </is>
      </c>
      <c r="D25" s="4" t="inlineStr">
        <is>
          <t xml:space="preserve"> </t>
        </is>
      </c>
      <c r="E25" s="5" t="n">
        <v>3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able upon conversion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9" t="n">
        <v>0.0717</v>
      </c>
      <c r="H26" s="4" t="inlineStr">
        <is>
          <t xml:space="preserve"> </t>
        </is>
      </c>
      <c r="I26" s="4" t="inlineStr">
        <is>
          <t xml:space="preserve"> </t>
        </is>
      </c>
      <c r="J26" s="4" t="inlineStr">
        <is>
          <t xml:space="preserve"> </t>
        </is>
      </c>
      <c r="K26" s="9" t="n">
        <v>0.0717</v>
      </c>
      <c r="L26" s="4" t="inlineStr">
        <is>
          <t xml:space="preserve"> </t>
        </is>
      </c>
      <c r="M26" s="4" t="inlineStr">
        <is>
          <t xml:space="preserve"> </t>
        </is>
      </c>
    </row>
    <row r="27">
      <c r="A27" s="4" t="inlineStr">
        <is>
          <t>Minimum public offering price to automatically convert preferred stock to common stock (in USD /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5</v>
      </c>
      <c r="H27" s="4" t="inlineStr">
        <is>
          <t xml:space="preserve"> </t>
        </is>
      </c>
      <c r="I27" s="4" t="inlineStr">
        <is>
          <t xml:space="preserve"> </t>
        </is>
      </c>
      <c r="J27" s="4" t="inlineStr">
        <is>
          <t xml:space="preserve"> </t>
        </is>
      </c>
      <c r="K27" s="5" t="n">
        <v>5</v>
      </c>
      <c r="L27" s="4" t="inlineStr">
        <is>
          <t xml:space="preserve"> </t>
        </is>
      </c>
      <c r="M27" s="4" t="inlineStr">
        <is>
          <t xml:space="preserve"> </t>
        </is>
      </c>
    </row>
    <row r="28">
      <c r="A28" s="4" t="inlineStr">
        <is>
          <t>Convertible Preferred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4550230</v>
      </c>
      <c r="M28" s="4" t="inlineStr">
        <is>
          <t xml:space="preserve"> </t>
        </is>
      </c>
    </row>
    <row r="29">
      <c r="A29" s="4" t="inlineStr">
        <is>
          <t>Minimum net proceeds from public offering to automatically convert preferred stock to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5" t="n">
        <v>30000</v>
      </c>
      <c r="H29" s="4" t="inlineStr">
        <is>
          <t xml:space="preserve"> </t>
        </is>
      </c>
      <c r="I29" s="4" t="inlineStr">
        <is>
          <t xml:space="preserve"> </t>
        </is>
      </c>
      <c r="J29" s="4" t="inlineStr">
        <is>
          <t xml:space="preserve"> </t>
        </is>
      </c>
      <c r="K29" s="5" t="n">
        <v>30000</v>
      </c>
      <c r="L29" s="4" t="inlineStr">
        <is>
          <t xml:space="preserve"> </t>
        </is>
      </c>
      <c r="M29" s="4" t="inlineStr">
        <is>
          <t xml:space="preserve"> </t>
        </is>
      </c>
    </row>
    <row r="30">
      <c r="A30" s="4" t="inlineStr">
        <is>
          <t>Minimum sale of issued and outstanding voting securities deemed liquidation (as a percent)</t>
        </is>
      </c>
      <c r="B30" s="4" t="inlineStr">
        <is>
          <t xml:space="preserve"> </t>
        </is>
      </c>
      <c r="C30" s="4" t="inlineStr">
        <is>
          <t xml:space="preserve"> </t>
        </is>
      </c>
      <c r="D30" s="4" t="inlineStr">
        <is>
          <t xml:space="preserve"> </t>
        </is>
      </c>
      <c r="E30" s="4" t="inlineStr">
        <is>
          <t xml:space="preserve"> </t>
        </is>
      </c>
      <c r="F30" s="4" t="inlineStr">
        <is>
          <t xml:space="preserve"> </t>
        </is>
      </c>
      <c r="G30" s="12" t="n">
        <v>0.5</v>
      </c>
      <c r="H30" s="4" t="inlineStr">
        <is>
          <t xml:space="preserve"> </t>
        </is>
      </c>
      <c r="I30" s="4" t="inlineStr">
        <is>
          <t xml:space="preserve"> </t>
        </is>
      </c>
      <c r="J30" s="4" t="inlineStr">
        <is>
          <t xml:space="preserve"> </t>
        </is>
      </c>
      <c r="K30" s="12" t="n">
        <v>0.5</v>
      </c>
      <c r="L30" s="4" t="inlineStr">
        <is>
          <t xml:space="preserve"> </t>
        </is>
      </c>
      <c r="M30" s="4" t="inlineStr">
        <is>
          <t xml:space="preserve"> </t>
        </is>
      </c>
    </row>
    <row r="31">
      <c r="A31" s="4" t="inlineStr">
        <is>
          <t>Shar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v>
      </c>
    </row>
    <row r="32">
      <c r="A32" s="4" t="inlineStr">
        <is>
          <t>Convertible Preferred Stock | CorMatri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convertible preferred stock</t>
        </is>
      </c>
      <c r="B34" s="4" t="inlineStr">
        <is>
          <t xml:space="preserve"> </t>
        </is>
      </c>
      <c r="C34" s="4" t="inlineStr">
        <is>
          <t xml:space="preserve"> </t>
        </is>
      </c>
      <c r="D34" s="4" t="inlineStr">
        <is>
          <t xml:space="preserve"> </t>
        </is>
      </c>
      <c r="E34" s="6" t="n">
        <v>37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convertible preferred stock and associated expense | $</t>
        </is>
      </c>
      <c r="B35" s="4" t="inlineStr">
        <is>
          <t xml:space="preserve"> </t>
        </is>
      </c>
      <c r="C35" s="4" t="inlineStr">
        <is>
          <t xml:space="preserve"> </t>
        </is>
      </c>
      <c r="D35" s="4" t="inlineStr">
        <is>
          <t xml:space="preserve"> </t>
        </is>
      </c>
      <c r="E35" s="5" t="n">
        <v>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Preferred Stock |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of debt converted | $</t>
        </is>
      </c>
      <c r="B38" s="4" t="inlineStr">
        <is>
          <t xml:space="preserve"> </t>
        </is>
      </c>
      <c r="C38" s="4" t="inlineStr">
        <is>
          <t xml:space="preserve"> </t>
        </is>
      </c>
      <c r="D38" s="4" t="inlineStr">
        <is>
          <t xml:space="preserve"> </t>
        </is>
      </c>
      <c r="E38" s="4" t="inlineStr">
        <is>
          <t xml:space="preserve"> </t>
        </is>
      </c>
      <c r="F38" s="5" t="n">
        <v>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convertible preferred stock</t>
        </is>
      </c>
      <c r="B39" s="4" t="inlineStr">
        <is>
          <t xml:space="preserve"> </t>
        </is>
      </c>
      <c r="C39" s="4" t="inlineStr">
        <is>
          <t xml:space="preserve"> </t>
        </is>
      </c>
      <c r="D39" s="4" t="inlineStr">
        <is>
          <t xml:space="preserve"> </t>
        </is>
      </c>
      <c r="E39" s="6" t="n">
        <v>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in excess of Purchase price | $</t>
        </is>
      </c>
      <c r="B40" s="4" t="inlineStr">
        <is>
          <t xml:space="preserve"> </t>
        </is>
      </c>
      <c r="C40" s="4" t="inlineStr">
        <is>
          <t xml:space="preserve"> </t>
        </is>
      </c>
      <c r="D40" s="4" t="inlineStr">
        <is>
          <t xml:space="preserve"> </t>
        </is>
      </c>
      <c r="E40" s="5" t="n">
        <v>23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Preferred Stock to Common Stock upon Initial Public Offering (in shares)</t>
        </is>
      </c>
      <c r="B43" s="4" t="inlineStr">
        <is>
          <t xml:space="preserve"> </t>
        </is>
      </c>
      <c r="C43" s="6" t="n">
        <v>42321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A Common stock |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t>
        </is>
      </c>
      <c r="B46" s="6" t="n">
        <v>21226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of Preferred Stock to Common Stock upon Initial Public Offering (in shares)</t>
        </is>
      </c>
      <c r="B49" s="4" t="inlineStr">
        <is>
          <t xml:space="preserve"> </t>
        </is>
      </c>
      <c r="C49" s="6" t="n">
        <v>239886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B Common stock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t>
        </is>
      </c>
      <c r="B52" s="6" t="n">
        <v>11792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1</t>
        </is>
      </c>
      <c r="C2" s="2" t="inlineStr">
        <is>
          <t>Dec. 31, 2020</t>
        </is>
      </c>
    </row>
    <row r="3">
      <c r="A3" s="3" t="inlineStr">
        <is>
          <t>Retirement Plan</t>
        </is>
      </c>
      <c r="B3" s="4" t="inlineStr">
        <is>
          <t xml:space="preserve"> </t>
        </is>
      </c>
      <c r="C3" s="4" t="inlineStr">
        <is>
          <t xml:space="preserve"> </t>
        </is>
      </c>
    </row>
    <row r="4">
      <c r="A4" s="4" t="inlineStr">
        <is>
          <t>Employer matching contributions</t>
        </is>
      </c>
      <c r="B4" s="11" t="n">
        <v>0.4</v>
      </c>
      <c r="C4" s="11"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Net loss attributable to common stockholders</t>
        </is>
      </c>
      <c r="B4" s="5" t="n">
        <v>-24832</v>
      </c>
      <c r="C4" s="5" t="n">
        <v>-25335</v>
      </c>
    </row>
    <row r="5">
      <c r="A5" s="3" t="inlineStr">
        <is>
          <t>Denominator:</t>
        </is>
      </c>
      <c r="B5" s="4" t="inlineStr">
        <is>
          <t xml:space="preserve"> </t>
        </is>
      </c>
      <c r="C5" s="4" t="inlineStr">
        <is>
          <t xml:space="preserve"> </t>
        </is>
      </c>
    </row>
    <row r="6">
      <c r="A6" s="4" t="inlineStr">
        <is>
          <t>Weighted average common shares outstanding - basic</t>
        </is>
      </c>
      <c r="B6" s="6" t="n">
        <v>10444767</v>
      </c>
      <c r="C6" s="6" t="n">
        <v>2852541</v>
      </c>
    </row>
    <row r="7">
      <c r="A7" s="4" t="inlineStr">
        <is>
          <t>Weighted average number of common shares, diluted</t>
        </is>
      </c>
      <c r="B7" s="6" t="n">
        <v>10444767</v>
      </c>
      <c r="C7" s="6" t="n">
        <v>2852541</v>
      </c>
    </row>
    <row r="8">
      <c r="A8" s="4" t="inlineStr">
        <is>
          <t>Net loss per common share attributable to common stockholders, basic</t>
        </is>
      </c>
      <c r="B8" s="8" t="n">
        <v>-2.38</v>
      </c>
      <c r="C8" s="8" t="n">
        <v>-8.880000000000001</v>
      </c>
    </row>
    <row r="9">
      <c r="A9" s="4" t="inlineStr">
        <is>
          <t>Net loss per common share attributable to common stockholders, diluted</t>
        </is>
      </c>
      <c r="B9" s="8" t="n">
        <v>-2.38</v>
      </c>
      <c r="C9" s="8" t="n">
        <v>-8.88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622796</v>
      </c>
      <c r="C4" s="6" t="n">
        <v>106532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386811</v>
      </c>
      <c r="C7" s="6" t="n">
        <v>91743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235985</v>
      </c>
      <c r="C10" s="6" t="n">
        <v>1478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s - ViBone Exclusivity Agreement (Details) - ViBone Exclusivity Agreement - USD ($) $ in Millions</t>
        </is>
      </c>
      <c r="B1" s="2" t="inlineStr">
        <is>
          <t>12 Months Ended</t>
        </is>
      </c>
    </row>
    <row r="2">
      <c r="B2" s="2" t="inlineStr">
        <is>
          <t>Dec. 31, 2021</t>
        </is>
      </c>
      <c r="C2" s="2" t="inlineStr">
        <is>
          <t>Dec. 31, 2020</t>
        </is>
      </c>
    </row>
    <row r="3">
      <c r="A3" s="3" t="inlineStr">
        <is>
          <t>Collaborative Arrangement and Arrangement Other than Collaborative [Line Items]</t>
        </is>
      </c>
      <c r="B3" s="4" t="inlineStr">
        <is>
          <t xml:space="preserve"> </t>
        </is>
      </c>
      <c r="C3" s="4" t="inlineStr">
        <is>
          <t xml:space="preserve"> </t>
        </is>
      </c>
    </row>
    <row r="4">
      <c r="A4" s="4" t="inlineStr">
        <is>
          <t>Upfront payment recorded as deferred revenue</t>
        </is>
      </c>
      <c r="B4" s="5" t="n">
        <v>2</v>
      </c>
      <c r="C4" s="4" t="inlineStr">
        <is>
          <t xml:space="preserve"> </t>
        </is>
      </c>
    </row>
    <row r="5">
      <c r="A5" s="4" t="inlineStr">
        <is>
          <t>Revenue recognized from deferred revenue</t>
        </is>
      </c>
      <c r="B5" s="11" t="n">
        <v>0.6</v>
      </c>
      <c r="C5" s="11" t="n">
        <v>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s - Significant Customers (Details) - Customer concentration risk</t>
        </is>
      </c>
      <c r="B1" s="2" t="inlineStr">
        <is>
          <t>12 Months Ended</t>
        </is>
      </c>
    </row>
    <row r="2">
      <c r="B2" s="2" t="inlineStr">
        <is>
          <t>Dec. 31, 2021</t>
        </is>
      </c>
      <c r="C2" s="2" t="inlineStr">
        <is>
          <t>Dec. 31, 2020</t>
        </is>
      </c>
    </row>
    <row r="3">
      <c r="A3" s="4" t="inlineStr">
        <is>
          <t>Revenues | Medtronic Sofamor Danek US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2" t="n">
        <v>0.11</v>
      </c>
      <c r="C5" s="12" t="n">
        <v>0.17</v>
      </c>
    </row>
    <row r="6">
      <c r="A6" s="4" t="inlineStr">
        <is>
          <t>Revenues | Surgalign Holding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2" t="n">
        <v>0.1</v>
      </c>
      <c r="C8" s="12" t="n">
        <v>0.1</v>
      </c>
    </row>
    <row r="9">
      <c r="A9" s="4" t="inlineStr">
        <is>
          <t>Accounts Receivable | Medtronic Sofamor Danek US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4" t="inlineStr">
        <is>
          <t xml:space="preserve"> </t>
        </is>
      </c>
      <c r="C11" s="12" t="n">
        <v>0.34</v>
      </c>
    </row>
    <row r="12">
      <c r="A12" s="4" t="inlineStr">
        <is>
          <t>Accounts Receivable | Surgalign Holding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2" t="n">
        <v>0.12</v>
      </c>
      <c r="C14" s="12" t="n">
        <v>0.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Commitment and Contingencies - Operating Leases (Details) $ in Thousands</t>
        </is>
      </c>
      <c r="B1" s="2" t="inlineStr">
        <is>
          <t>12 Months Ended</t>
        </is>
      </c>
    </row>
    <row r="2">
      <c r="B2" s="2" t="inlineStr">
        <is>
          <t>Dec. 31, 2021 USD ($) product</t>
        </is>
      </c>
      <c r="C2" s="2" t="inlineStr">
        <is>
          <t>Dec. 31, 2020 USD ($)</t>
        </is>
      </c>
    </row>
    <row r="3">
      <c r="A3" s="3" t="inlineStr">
        <is>
          <t>Commitment and Contingencies</t>
        </is>
      </c>
      <c r="B3" s="4" t="inlineStr">
        <is>
          <t xml:space="preserve"> </t>
        </is>
      </c>
      <c r="C3" s="4" t="inlineStr">
        <is>
          <t xml:space="preserve"> </t>
        </is>
      </c>
    </row>
    <row r="4">
      <c r="A4" s="4" t="inlineStr">
        <is>
          <t>Number of production facilities under operating lease | product</t>
        </is>
      </c>
      <c r="B4" s="6" t="n">
        <v>2</v>
      </c>
      <c r="C4" s="4" t="inlineStr">
        <is>
          <t xml:space="preserve"> </t>
        </is>
      </c>
    </row>
    <row r="5">
      <c r="A5" s="4" t="inlineStr">
        <is>
          <t>Number of administrative and research facility under operating lease | product</t>
        </is>
      </c>
      <c r="B5" s="6" t="n">
        <v>1</v>
      </c>
      <c r="C5" s="4" t="inlineStr">
        <is>
          <t xml:space="preserve"> </t>
        </is>
      </c>
    </row>
    <row r="6">
      <c r="A6" s="4" t="inlineStr">
        <is>
          <t>Rent expense</t>
        </is>
      </c>
      <c r="B6" s="5" t="n">
        <v>1200</v>
      </c>
      <c r="C6" s="5" t="n">
        <v>1100</v>
      </c>
    </row>
    <row r="7">
      <c r="A7" s="3" t="inlineStr">
        <is>
          <t>Future minimum lease commitments under non-cancelable operating leases</t>
        </is>
      </c>
      <c r="B7" s="4" t="inlineStr">
        <is>
          <t xml:space="preserve"> </t>
        </is>
      </c>
      <c r="C7" s="4" t="inlineStr">
        <is>
          <t xml:space="preserve"> </t>
        </is>
      </c>
    </row>
    <row r="8">
      <c r="A8" s="4" t="inlineStr">
        <is>
          <t>2022</t>
        </is>
      </c>
      <c r="B8" s="6" t="n">
        <v>1175</v>
      </c>
      <c r="C8" s="4" t="inlineStr">
        <is>
          <t xml:space="preserve"> </t>
        </is>
      </c>
    </row>
    <row r="9">
      <c r="A9" s="4" t="inlineStr">
        <is>
          <t>2023</t>
        </is>
      </c>
      <c r="B9" s="6" t="n">
        <v>998</v>
      </c>
      <c r="C9" s="4" t="inlineStr">
        <is>
          <t xml:space="preserve"> </t>
        </is>
      </c>
    </row>
    <row r="10">
      <c r="A10" s="4" t="inlineStr">
        <is>
          <t>2024</t>
        </is>
      </c>
      <c r="B10" s="6" t="n">
        <v>781</v>
      </c>
      <c r="C10" s="4" t="inlineStr">
        <is>
          <t xml:space="preserve"> </t>
        </is>
      </c>
    </row>
    <row r="11">
      <c r="A11" s="4" t="inlineStr">
        <is>
          <t>2025</t>
        </is>
      </c>
      <c r="B11" s="6" t="n">
        <v>594</v>
      </c>
      <c r="C11" s="4" t="inlineStr">
        <is>
          <t xml:space="preserve"> </t>
        </is>
      </c>
    </row>
    <row r="12">
      <c r="A12" s="4" t="inlineStr">
        <is>
          <t>Total</t>
        </is>
      </c>
      <c r="B12" s="5" t="n">
        <v>3548</v>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License and Supply (Details) - License agreement with Cook Biotech - USD ($) $ in Thousands</t>
        </is>
      </c>
      <c r="B1" s="2" t="inlineStr">
        <is>
          <t>12 Months Ended</t>
        </is>
      </c>
    </row>
    <row r="2">
      <c r="B2" s="2" t="inlineStr">
        <is>
          <t>Dec. 31, 2021</t>
        </is>
      </c>
      <c r="C2" s="2" t="inlineStr">
        <is>
          <t>Dec. 31, 2020</t>
        </is>
      </c>
    </row>
    <row r="3">
      <c r="A3" s="3" t="inlineStr">
        <is>
          <t>Cook Biotech License and Supply Agreements</t>
        </is>
      </c>
      <c r="B3" s="4" t="inlineStr">
        <is>
          <t xml:space="preserve"> </t>
        </is>
      </c>
      <c r="C3" s="4" t="inlineStr">
        <is>
          <t xml:space="preserve"> </t>
        </is>
      </c>
    </row>
    <row r="4">
      <c r="A4" s="4" t="inlineStr">
        <is>
          <t>Percentage of royalty on sales</t>
        </is>
      </c>
      <c r="B4" s="12" t="n">
        <v>0.03</v>
      </c>
      <c r="C4" s="4" t="inlineStr">
        <is>
          <t xml:space="preserve"> </t>
        </is>
      </c>
    </row>
    <row r="5">
      <c r="A5" s="4" t="inlineStr">
        <is>
          <t>Royalty expense</t>
        </is>
      </c>
      <c r="B5" s="5" t="n">
        <v>0</v>
      </c>
      <c r="C5" s="5" t="n">
        <v>0</v>
      </c>
    </row>
    <row r="6">
      <c r="A6" s="4" t="inlineStr">
        <is>
          <t>Payment of license fee per year</t>
        </is>
      </c>
      <c r="B6" s="5" t="n">
        <v>100</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Aziyo Biologics, Inc. (together with its consolidated subsidiaries, "Aziyo”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Aziyo’s portfolio of core products span the implantable electronic devices/cardiovascular-related market, the orthopedic/spinal repair market and the soft tissue reconstruction market (“Core Products”). These products are primarily sold to healthcare providers or commercial partners. The Company also sells human tissue products under contract manufacturing and certain other arrangements (“Non-Core Products”) with corporate customers. Reverse Stock Split and Initial Public Offering On September 25, 2020, the Company's Board of Directors and stockholders approved an amendment to the Company's amended and restated certificate of incorporation to effect a 1-for-13.9549 reverse stock split of the Company's common stock, which was effected on September 29, 2020. The par value of the common stock was not adjusted as a result of the reverse stock split. Accordingly, all share and share-related information presented in these consolidated financial statements and the accompanying notes has been retroactively adjusted for all periods presented to give effect to the reverse stock split. On October 13, 2020, in connection with the Company's initial public offering ("IPO"), Aziyo issued and sold 2,941,176 shares of common stock, consisting of 2,205,882 shares of Class A common stock and 735,294 shares of Class B common stock, at a price to the public of $17.00 per share, resulting in net proceeds of approximately $43.0 million, after deducting the underwriting discount of approximately $3.5 million and offering expenses of approximately $3.5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9" customWidth="1" min="1" max="1"/>
    <col width="22" customWidth="1" min="2" max="2"/>
  </cols>
  <sheetData>
    <row r="1">
      <c r="A1" s="1" t="inlineStr">
        <is>
          <t>Commitment and Contingencies - Legal Proceedings (Details)</t>
        </is>
      </c>
      <c r="B1" s="2" t="inlineStr">
        <is>
          <t>12 Months Ended</t>
        </is>
      </c>
    </row>
    <row r="2">
      <c r="B2" s="2" t="inlineStr">
        <is>
          <t>Dec. 31, 2021 lawsuit</t>
        </is>
      </c>
    </row>
    <row r="3">
      <c r="A3" s="3" t="inlineStr">
        <is>
          <t>Legal Proceedings</t>
        </is>
      </c>
      <c r="B3" s="4" t="inlineStr">
        <is>
          <t xml:space="preserve"> </t>
        </is>
      </c>
    </row>
    <row r="4">
      <c r="A4" s="4" t="inlineStr">
        <is>
          <t>Number of lawsuits filed</t>
        </is>
      </c>
      <c r="B4" s="6" t="n">
        <v>45</v>
      </c>
    </row>
    <row r="5">
      <c r="A5" s="4" t="inlineStr">
        <is>
          <t>Number of claims not resulted lawsuit yet</t>
        </is>
      </c>
      <c r="B5" s="6" t="n">
        <v>42</v>
      </c>
    </row>
    <row r="6">
      <c r="A6" s="4" t="inlineStr">
        <is>
          <t>INDIANA</t>
        </is>
      </c>
      <c r="B6" s="4" t="inlineStr">
        <is>
          <t xml:space="preserve"> </t>
        </is>
      </c>
    </row>
    <row r="7">
      <c r="A7" s="3" t="inlineStr">
        <is>
          <t>Legal Proceedings</t>
        </is>
      </c>
      <c r="B7" s="4" t="inlineStr">
        <is>
          <t xml:space="preserve"> </t>
        </is>
      </c>
    </row>
    <row r="8">
      <c r="A8" s="4" t="inlineStr">
        <is>
          <t>Number of lawsuits filed</t>
        </is>
      </c>
      <c r="B8" s="6" t="n">
        <v>20</v>
      </c>
    </row>
    <row r="9">
      <c r="A9" s="4" t="inlineStr">
        <is>
          <t>INDIANA | Product Lability</t>
        </is>
      </c>
      <c r="B9" s="4" t="inlineStr">
        <is>
          <t xml:space="preserve"> </t>
        </is>
      </c>
    </row>
    <row r="10">
      <c r="A10" s="3" t="inlineStr">
        <is>
          <t>Legal Proceedings</t>
        </is>
      </c>
      <c r="B10" s="4" t="inlineStr">
        <is>
          <t xml:space="preserve"> </t>
        </is>
      </c>
    </row>
    <row r="11">
      <c r="A11" s="4" t="inlineStr">
        <is>
          <t>Number of lawsuits filed</t>
        </is>
      </c>
      <c r="B11" s="6" t="n">
        <v>1</v>
      </c>
    </row>
    <row r="12">
      <c r="A12" s="4" t="inlineStr">
        <is>
          <t>DELAWARE</t>
        </is>
      </c>
      <c r="B12" s="4" t="inlineStr">
        <is>
          <t xml:space="preserve"> </t>
        </is>
      </c>
    </row>
    <row r="13">
      <c r="A13" s="3" t="inlineStr">
        <is>
          <t>Legal Proceedings</t>
        </is>
      </c>
      <c r="B13" s="4" t="inlineStr">
        <is>
          <t xml:space="preserve"> </t>
        </is>
      </c>
    </row>
    <row r="14">
      <c r="A14" s="4" t="inlineStr">
        <is>
          <t>Number of lawsuits filed</t>
        </is>
      </c>
      <c r="B14" s="6" t="n">
        <v>15</v>
      </c>
    </row>
    <row r="15">
      <c r="A15" s="4" t="inlineStr">
        <is>
          <t>DELAWARE | Loss of Consortium</t>
        </is>
      </c>
      <c r="B15" s="4" t="inlineStr">
        <is>
          <t xml:space="preserve"> </t>
        </is>
      </c>
    </row>
    <row r="16">
      <c r="A16" s="3" t="inlineStr">
        <is>
          <t>Legal Proceedings</t>
        </is>
      </c>
      <c r="B16" s="4" t="inlineStr">
        <is>
          <t xml:space="preserve"> </t>
        </is>
      </c>
    </row>
    <row r="17">
      <c r="A17" s="4" t="inlineStr">
        <is>
          <t>Number of lawsuits filed</t>
        </is>
      </c>
      <c r="B17" s="6" t="n">
        <v>2</v>
      </c>
    </row>
    <row r="18">
      <c r="A18" s="4" t="inlineStr">
        <is>
          <t>MARYLAND</t>
        </is>
      </c>
      <c r="B18" s="4" t="inlineStr">
        <is>
          <t xml:space="preserve"> </t>
        </is>
      </c>
    </row>
    <row r="19">
      <c r="A19" s="3" t="inlineStr">
        <is>
          <t>Legal Proceedings</t>
        </is>
      </c>
      <c r="B19" s="4" t="inlineStr">
        <is>
          <t xml:space="preserve"> </t>
        </is>
      </c>
    </row>
    <row r="20">
      <c r="A20" s="4" t="inlineStr">
        <is>
          <t>Lawsuits dismissed</t>
        </is>
      </c>
      <c r="B20" s="6" t="n">
        <v>2</v>
      </c>
    </row>
    <row r="21">
      <c r="A21" s="4" t="inlineStr">
        <is>
          <t>Lawsuits refiled</t>
        </is>
      </c>
      <c r="B21" s="6" t="n">
        <v>1</v>
      </c>
    </row>
    <row r="22">
      <c r="A22" s="4" t="inlineStr">
        <is>
          <t>OHIO</t>
        </is>
      </c>
      <c r="B22" s="4" t="inlineStr">
        <is>
          <t xml:space="preserve"> </t>
        </is>
      </c>
    </row>
    <row r="23">
      <c r="A23" s="3" t="inlineStr">
        <is>
          <t>Legal Proceedings</t>
        </is>
      </c>
      <c r="B23" s="4" t="inlineStr">
        <is>
          <t xml:space="preserve"> </t>
        </is>
      </c>
    </row>
    <row r="24">
      <c r="A24" s="4" t="inlineStr">
        <is>
          <t>Number of lawsuits filed</t>
        </is>
      </c>
      <c r="B24" s="6" t="n">
        <v>1</v>
      </c>
    </row>
    <row r="25">
      <c r="A25" s="4" t="inlineStr">
        <is>
          <t>NORTH CAROLINA</t>
        </is>
      </c>
      <c r="B25" s="4" t="inlineStr">
        <is>
          <t xml:space="preserve"> </t>
        </is>
      </c>
    </row>
    <row r="26">
      <c r="A26" s="3" t="inlineStr">
        <is>
          <t>Legal Proceedings</t>
        </is>
      </c>
      <c r="B26" s="4" t="inlineStr">
        <is>
          <t xml:space="preserve"> </t>
        </is>
      </c>
    </row>
    <row r="27">
      <c r="A27" s="4" t="inlineStr">
        <is>
          <t>Number of lawsuits filed</t>
        </is>
      </c>
      <c r="B27" s="6" t="n">
        <v>1</v>
      </c>
    </row>
    <row r="28">
      <c r="A28" s="4" t="inlineStr">
        <is>
          <t>MICHIGAN</t>
        </is>
      </c>
      <c r="B28" s="4" t="inlineStr">
        <is>
          <t xml:space="preserve"> </t>
        </is>
      </c>
    </row>
    <row r="29">
      <c r="A29" s="3" t="inlineStr">
        <is>
          <t>Legal Proceedings</t>
        </is>
      </c>
      <c r="B29" s="4" t="inlineStr">
        <is>
          <t xml:space="preserve"> </t>
        </is>
      </c>
    </row>
    <row r="30">
      <c r="A30" s="4" t="inlineStr">
        <is>
          <t>Number of lawsuits filed</t>
        </is>
      </c>
      <c r="B30" s="6" t="n">
        <v>1</v>
      </c>
    </row>
    <row r="31">
      <c r="A31" s="4" t="inlineStr">
        <is>
          <t>COLORADO</t>
        </is>
      </c>
      <c r="B31" s="4" t="inlineStr">
        <is>
          <t xml:space="preserve"> </t>
        </is>
      </c>
    </row>
    <row r="32">
      <c r="A32" s="3" t="inlineStr">
        <is>
          <t>Legal Proceedings</t>
        </is>
      </c>
      <c r="B32" s="4" t="inlineStr">
        <is>
          <t xml:space="preserve"> </t>
        </is>
      </c>
    </row>
    <row r="33">
      <c r="A33" s="4" t="inlineStr">
        <is>
          <t>Number of lawsuits filed</t>
        </is>
      </c>
      <c r="B33" s="6" t="n">
        <v>1</v>
      </c>
    </row>
    <row r="34">
      <c r="A34" s="4" t="inlineStr">
        <is>
          <t>OREGON</t>
        </is>
      </c>
      <c r="B34" s="4" t="inlineStr">
        <is>
          <t xml:space="preserve"> </t>
        </is>
      </c>
    </row>
    <row r="35">
      <c r="A35" s="3" t="inlineStr">
        <is>
          <t>Legal Proceedings</t>
        </is>
      </c>
      <c r="B35" s="4" t="inlineStr">
        <is>
          <t xml:space="preserve"> </t>
        </is>
      </c>
    </row>
    <row r="36">
      <c r="A36" s="4" t="inlineStr">
        <is>
          <t>Number of lawsuits filed</t>
        </is>
      </c>
      <c r="B36" s="6" t="n">
        <v>1</v>
      </c>
    </row>
    <row r="37">
      <c r="A37" s="4" t="inlineStr">
        <is>
          <t>KENTUCKY</t>
        </is>
      </c>
      <c r="B37" s="4" t="inlineStr">
        <is>
          <t xml:space="preserve"> </t>
        </is>
      </c>
    </row>
    <row r="38">
      <c r="A38" s="3" t="inlineStr">
        <is>
          <t>Legal Proceedings</t>
        </is>
      </c>
      <c r="B38" s="4" t="inlineStr">
        <is>
          <t xml:space="preserve"> </t>
        </is>
      </c>
    </row>
    <row r="39">
      <c r="A39" s="4" t="inlineStr">
        <is>
          <t>Number of lawsuits filed</t>
        </is>
      </c>
      <c r="B39"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s>
  <sheetData>
    <row r="1">
      <c r="A1" s="1" t="inlineStr">
        <is>
          <t>Related Party Transactions (Details) - USD ($)</t>
        </is>
      </c>
      <c r="B1" s="2" t="inlineStr">
        <is>
          <t>12 Months Ended</t>
        </is>
      </c>
    </row>
    <row r="2">
      <c r="B2" s="2" t="inlineStr">
        <is>
          <t>Dec. 31, 2020</t>
        </is>
      </c>
      <c r="C2" s="2" t="inlineStr">
        <is>
          <t>Dec. 31, 2018</t>
        </is>
      </c>
      <c r="D2" s="2" t="inlineStr">
        <is>
          <t>May 31, 2021</t>
        </is>
      </c>
    </row>
    <row r="3">
      <c r="A3" s="4" t="inlineStr">
        <is>
          <t>High cape | Operational and management consulting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or services</t>
        </is>
      </c>
      <c r="B5" s="5" t="n">
        <v>200000</v>
      </c>
      <c r="C5" s="4" t="inlineStr">
        <is>
          <t xml:space="preserve"> </t>
        </is>
      </c>
      <c r="D5" s="4" t="inlineStr">
        <is>
          <t xml:space="preserve"> </t>
        </is>
      </c>
    </row>
    <row r="6">
      <c r="A6" s="4" t="inlineStr">
        <is>
          <t>KeraLink Internationa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settlement received</t>
        </is>
      </c>
      <c r="B8" s="4" t="inlineStr">
        <is>
          <t xml:space="preserve"> </t>
        </is>
      </c>
      <c r="C8" s="5" t="n">
        <v>400000</v>
      </c>
      <c r="D8" s="4" t="inlineStr">
        <is>
          <t xml:space="preserve"> </t>
        </is>
      </c>
    </row>
    <row r="9">
      <c r="A9" s="4" t="inlineStr">
        <is>
          <t>Shares sale proceeds over which Keralink to pay Aziyo</t>
        </is>
      </c>
      <c r="B9" s="4" t="inlineStr">
        <is>
          <t xml:space="preserve"> </t>
        </is>
      </c>
      <c r="C9" s="6" t="n">
        <v>550000</v>
      </c>
      <c r="D9" s="5" t="n">
        <v>550000</v>
      </c>
    </row>
    <row r="10">
      <c r="A10" s="4" t="inlineStr">
        <is>
          <t>Amount to receive from KeraLink upon sale of shares over $550,000</t>
        </is>
      </c>
      <c r="B10" s="4" t="inlineStr">
        <is>
          <t xml:space="preserve"> </t>
        </is>
      </c>
      <c r="C10" s="5" t="n">
        <v>550000</v>
      </c>
      <c r="D10" s="4" t="inlineStr">
        <is>
          <t xml:space="preserve"> </t>
        </is>
      </c>
    </row>
    <row r="11">
      <c r="A11" s="4" t="inlineStr">
        <is>
          <t>Amount remitted from sale of shares</t>
        </is>
      </c>
      <c r="B11" s="4" t="inlineStr">
        <is>
          <t xml:space="preserve"> </t>
        </is>
      </c>
      <c r="C11" s="4" t="inlineStr">
        <is>
          <t xml:space="preserve"> </t>
        </is>
      </c>
      <c r="D11" s="5" t="n">
        <v>550000</v>
      </c>
    </row>
    <row r="12">
      <c r="A12" s="4" t="inlineStr">
        <is>
          <t>Period for Keralink to pay Aziyo</t>
        </is>
      </c>
      <c r="B12" s="4" t="inlineStr">
        <is>
          <t xml:space="preserve"> </t>
        </is>
      </c>
      <c r="C12" s="4" t="inlineStr">
        <is>
          <t>3 days</t>
        </is>
      </c>
      <c r="D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1 USD ($) segment</t>
        </is>
      </c>
      <c r="C2" s="2" t="inlineStr">
        <is>
          <t>Dec. 31, 2020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Total sales</t>
        </is>
      </c>
      <c r="B5" s="5" t="n">
        <v>47390</v>
      </c>
      <c r="C5" s="5" t="n">
        <v>42682</v>
      </c>
    </row>
    <row r="6">
      <c r="A6" s="4" t="inlineStr">
        <is>
          <t>Core Produc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operating segments</t>
        </is>
      </c>
      <c r="B8" s="6" t="n">
        <v>37603</v>
      </c>
      <c r="C8" s="6" t="n">
        <v>36216</v>
      </c>
    </row>
    <row r="9">
      <c r="A9" s="4" t="inlineStr">
        <is>
          <t>Non-Core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operating segments</t>
        </is>
      </c>
      <c r="B11" s="6" t="n">
        <v>9787</v>
      </c>
      <c r="C11" s="6" t="n">
        <v>64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 (Details) - USD ($) $ / shares in Units, $ in Thousands</t>
        </is>
      </c>
      <c r="C1" s="2" t="inlineStr">
        <is>
          <t>12 Months Ended</t>
        </is>
      </c>
    </row>
    <row r="2">
      <c r="B2" s="2" t="inlineStr">
        <is>
          <t>Aug. 10, 2022</t>
        </is>
      </c>
      <c r="C2" s="2" t="inlineStr">
        <is>
          <t>Dec. 31, 2021</t>
        </is>
      </c>
      <c r="D2" s="2" t="inlineStr">
        <is>
          <t>Dec. 31, 2020</t>
        </is>
      </c>
    </row>
    <row r="3">
      <c r="A3" s="3" t="inlineStr">
        <is>
          <t>Subsequent Event</t>
        </is>
      </c>
      <c r="B3" s="4" t="inlineStr">
        <is>
          <t xml:space="preserve"> </t>
        </is>
      </c>
      <c r="C3" s="4" t="inlineStr">
        <is>
          <t xml:space="preserve"> </t>
        </is>
      </c>
      <c r="D3" s="4" t="inlineStr">
        <is>
          <t xml:space="preserve"> </t>
        </is>
      </c>
    </row>
    <row r="4">
      <c r="A4" s="4" t="inlineStr">
        <is>
          <t>Gain (loss) on early extinguishment of debt</t>
        </is>
      </c>
      <c r="B4" s="4" t="inlineStr">
        <is>
          <t xml:space="preserve"> </t>
        </is>
      </c>
      <c r="C4" s="5" t="n">
        <v>3029</v>
      </c>
      <c r="D4" s="5" t="n">
        <v>-2340</v>
      </c>
    </row>
    <row r="5">
      <c r="A5" s="4" t="inlineStr">
        <is>
          <t>Class A Common stock</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Common stock, par value</t>
        </is>
      </c>
      <c r="B7" s="4" t="inlineStr">
        <is>
          <t xml:space="preserve"> </t>
        </is>
      </c>
      <c r="C7" s="7" t="n">
        <v>0.001</v>
      </c>
      <c r="D7" s="7" t="n">
        <v>0.001</v>
      </c>
    </row>
    <row r="8">
      <c r="A8" s="4" t="inlineStr">
        <is>
          <t>Subsequent Event [Member]</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Warrants issued</t>
        </is>
      </c>
      <c r="B10" s="6" t="n">
        <v>187969</v>
      </c>
      <c r="C10" s="4" t="inlineStr">
        <is>
          <t xml:space="preserve"> </t>
        </is>
      </c>
      <c r="D10" s="4" t="inlineStr">
        <is>
          <t xml:space="preserve"> </t>
        </is>
      </c>
    </row>
    <row r="11">
      <c r="A11" s="4" t="inlineStr">
        <is>
          <t>Common stock, par value</t>
        </is>
      </c>
      <c r="B11" s="7" t="n">
        <v>0.001</v>
      </c>
      <c r="C11" s="4" t="inlineStr">
        <is>
          <t xml:space="preserve"> </t>
        </is>
      </c>
      <c r="D11" s="4" t="inlineStr">
        <is>
          <t xml:space="preserve"> </t>
        </is>
      </c>
    </row>
    <row r="12">
      <c r="A12" s="4" t="inlineStr">
        <is>
          <t>Exercise price</t>
        </is>
      </c>
      <c r="B12" s="8" t="n">
        <v>6.65</v>
      </c>
      <c r="C12" s="4" t="inlineStr">
        <is>
          <t xml:space="preserve"> </t>
        </is>
      </c>
      <c r="D12" s="4" t="inlineStr">
        <is>
          <t xml:space="preserve"> </t>
        </is>
      </c>
    </row>
    <row r="13">
      <c r="A13" s="4" t="inlineStr">
        <is>
          <t>Maximum shares issuable at closing</t>
        </is>
      </c>
      <c r="B13" s="6" t="n">
        <v>157894</v>
      </c>
      <c r="C13" s="4" t="inlineStr">
        <is>
          <t xml:space="preserve"> </t>
        </is>
      </c>
      <c r="D13" s="4" t="inlineStr">
        <is>
          <t xml:space="preserve"> </t>
        </is>
      </c>
    </row>
    <row r="14">
      <c r="A14" s="4" t="inlineStr">
        <is>
          <t>Maximum shares issuable at closing</t>
        </is>
      </c>
      <c r="B14" s="6" t="n">
        <v>30075</v>
      </c>
      <c r="C14" s="4" t="inlineStr">
        <is>
          <t xml:space="preserve"> </t>
        </is>
      </c>
      <c r="D14" s="4" t="inlineStr">
        <is>
          <t xml:space="preserve"> </t>
        </is>
      </c>
    </row>
    <row r="15">
      <c r="A15" s="4" t="inlineStr">
        <is>
          <t>Subsequent Event [Member] | SWK Loan Facility</t>
        </is>
      </c>
      <c r="B15" s="4" t="inlineStr">
        <is>
          <t xml:space="preserve"> </t>
        </is>
      </c>
      <c r="C15" s="4" t="inlineStr">
        <is>
          <t xml:space="preserve"> </t>
        </is>
      </c>
      <c r="D15" s="4" t="inlineStr">
        <is>
          <t xml:space="preserve"> </t>
        </is>
      </c>
    </row>
    <row r="16">
      <c r="A16" s="3" t="inlineStr">
        <is>
          <t>Subsequent Event</t>
        </is>
      </c>
      <c r="B16" s="4" t="inlineStr">
        <is>
          <t xml:space="preserve"> </t>
        </is>
      </c>
      <c r="C16" s="4" t="inlineStr">
        <is>
          <t xml:space="preserve"> </t>
        </is>
      </c>
      <c r="D16" s="4" t="inlineStr">
        <is>
          <t xml:space="preserve"> </t>
        </is>
      </c>
    </row>
    <row r="17">
      <c r="A17" s="4" t="inlineStr">
        <is>
          <t>Maximum borrowing capacity</t>
        </is>
      </c>
      <c r="B17" s="5" t="n">
        <v>25000</v>
      </c>
      <c r="C17" s="4" t="inlineStr">
        <is>
          <t xml:space="preserve"> </t>
        </is>
      </c>
      <c r="D17" s="4" t="inlineStr">
        <is>
          <t xml:space="preserve"> </t>
        </is>
      </c>
    </row>
    <row r="18">
      <c r="A18" s="4" t="inlineStr">
        <is>
          <t>Proceeds from loan facility</t>
        </is>
      </c>
      <c r="B18" s="6" t="n">
        <v>21000</v>
      </c>
      <c r="C18" s="4" t="inlineStr">
        <is>
          <t xml:space="preserve"> </t>
        </is>
      </c>
      <c r="D18" s="4" t="inlineStr">
        <is>
          <t xml:space="preserve"> </t>
        </is>
      </c>
    </row>
    <row r="19">
      <c r="A19" s="4" t="inlineStr">
        <is>
          <t>Borrowing capacity available</t>
        </is>
      </c>
      <c r="B19" s="5" t="n">
        <v>4000</v>
      </c>
      <c r="C19" s="4" t="inlineStr">
        <is>
          <t xml:space="preserve"> </t>
        </is>
      </c>
      <c r="D19" s="4" t="inlineStr">
        <is>
          <t xml:space="preserve"> </t>
        </is>
      </c>
    </row>
    <row r="20">
      <c r="A20" s="4" t="inlineStr">
        <is>
          <t>Subsequent Event [Member] | SWK Loan Facility | Secured Overnight Financing Rate (SOFR) Overnight Index Swap Rate [Member]</t>
        </is>
      </c>
      <c r="B20" s="4" t="inlineStr">
        <is>
          <t xml:space="preserve"> </t>
        </is>
      </c>
      <c r="C20" s="4" t="inlineStr">
        <is>
          <t xml:space="preserve"> </t>
        </is>
      </c>
      <c r="D20" s="4" t="inlineStr">
        <is>
          <t xml:space="preserve"> </t>
        </is>
      </c>
    </row>
    <row r="21">
      <c r="A21" s="3" t="inlineStr">
        <is>
          <t>Subsequent Event</t>
        </is>
      </c>
      <c r="B21" s="4" t="inlineStr">
        <is>
          <t xml:space="preserve"> </t>
        </is>
      </c>
      <c r="C21" s="4" t="inlineStr">
        <is>
          <t xml:space="preserve"> </t>
        </is>
      </c>
      <c r="D21" s="4" t="inlineStr">
        <is>
          <t xml:space="preserve"> </t>
        </is>
      </c>
    </row>
    <row r="22">
      <c r="A22" s="4" t="inlineStr">
        <is>
          <t>Basis spread on variable rate</t>
        </is>
      </c>
      <c r="B22" s="14" t="n">
        <v>0.08749999999999999</v>
      </c>
      <c r="C22" s="4" t="inlineStr">
        <is>
          <t xml:space="preserve"> </t>
        </is>
      </c>
      <c r="D22" s="4" t="inlineStr">
        <is>
          <t xml:space="preserve"> </t>
        </is>
      </c>
    </row>
    <row r="23">
      <c r="A23" s="4" t="inlineStr">
        <is>
          <t>Interest in-kind spread basis</t>
        </is>
      </c>
      <c r="B23" s="14" t="n">
        <v>0.0475</v>
      </c>
      <c r="C23" s="4" t="inlineStr">
        <is>
          <t xml:space="preserve"> </t>
        </is>
      </c>
      <c r="D23" s="4" t="inlineStr">
        <is>
          <t xml:space="preserve"> </t>
        </is>
      </c>
    </row>
    <row r="24">
      <c r="A24" s="4" t="inlineStr">
        <is>
          <t>In-kind interest rate</t>
        </is>
      </c>
      <c r="B24" s="14" t="n">
        <v>0.045</v>
      </c>
      <c r="C24" s="4" t="inlineStr">
        <is>
          <t xml:space="preserve"> </t>
        </is>
      </c>
      <c r="D24" s="4" t="inlineStr">
        <is>
          <t xml:space="preserve"> </t>
        </is>
      </c>
    </row>
    <row r="25">
      <c r="A25" s="4" t="inlineStr">
        <is>
          <t>Subsequent Event [Member] | SWK Loan Facility | Secured Overnight Financing Rate (SOFR) Overnight Index Swap Rate [Member] | Interest Rate Floor [Member]</t>
        </is>
      </c>
      <c r="B25" s="4" t="inlineStr">
        <is>
          <t xml:space="preserve"> </t>
        </is>
      </c>
      <c r="C25" s="4" t="inlineStr">
        <is>
          <t xml:space="preserve"> </t>
        </is>
      </c>
      <c r="D25" s="4" t="inlineStr">
        <is>
          <t xml:space="preserve"> </t>
        </is>
      </c>
    </row>
    <row r="26">
      <c r="A26" s="3" t="inlineStr">
        <is>
          <t>Subsequent Event</t>
        </is>
      </c>
      <c r="B26" s="4" t="inlineStr">
        <is>
          <t xml:space="preserve"> </t>
        </is>
      </c>
      <c r="C26" s="4" t="inlineStr">
        <is>
          <t xml:space="preserve"> </t>
        </is>
      </c>
      <c r="D26" s="4" t="inlineStr">
        <is>
          <t xml:space="preserve"> </t>
        </is>
      </c>
    </row>
    <row r="27">
      <c r="A27" s="4" t="inlineStr">
        <is>
          <t>Interest rate</t>
        </is>
      </c>
      <c r="B27" s="14" t="n">
        <v>0.0275</v>
      </c>
      <c r="C27" s="4" t="inlineStr">
        <is>
          <t xml:space="preserve"> </t>
        </is>
      </c>
      <c r="D27" s="4" t="inlineStr">
        <is>
          <t xml:space="preserve"> </t>
        </is>
      </c>
    </row>
    <row r="28">
      <c r="A28" s="4" t="inlineStr">
        <is>
          <t>Subsequent Event [Member] | New Asset-Based Revolving Loan Facility</t>
        </is>
      </c>
      <c r="B28" s="4" t="inlineStr">
        <is>
          <t xml:space="preserve"> </t>
        </is>
      </c>
      <c r="C28" s="4" t="inlineStr">
        <is>
          <t xml:space="preserve"> </t>
        </is>
      </c>
      <c r="D28" s="4" t="inlineStr">
        <is>
          <t xml:space="preserve"> </t>
        </is>
      </c>
    </row>
    <row r="29">
      <c r="A29" s="3" t="inlineStr">
        <is>
          <t>Subsequent Event</t>
        </is>
      </c>
      <c r="B29" s="4" t="inlineStr">
        <is>
          <t xml:space="preserve"> </t>
        </is>
      </c>
      <c r="C29" s="4" t="inlineStr">
        <is>
          <t xml:space="preserve"> </t>
        </is>
      </c>
      <c r="D29" s="4" t="inlineStr">
        <is>
          <t xml:space="preserve"> </t>
        </is>
      </c>
    </row>
    <row r="30">
      <c r="A30" s="4" t="inlineStr">
        <is>
          <t>Loan amount that my be established</t>
        </is>
      </c>
      <c r="B30" s="5" t="n">
        <v>8000</v>
      </c>
      <c r="C30" s="4" t="inlineStr">
        <is>
          <t xml:space="preserve"> </t>
        </is>
      </c>
      <c r="D30" s="4" t="inlineStr">
        <is>
          <t xml:space="preserve"> </t>
        </is>
      </c>
    </row>
    <row r="31">
      <c r="A31" s="4" t="inlineStr">
        <is>
          <t>Subsequent Event [Member] | Term Loan Facility and Revolving Credit Facility</t>
        </is>
      </c>
      <c r="B31" s="4" t="inlineStr">
        <is>
          <t xml:space="preserve"> </t>
        </is>
      </c>
      <c r="C31" s="4" t="inlineStr">
        <is>
          <t xml:space="preserve"> </t>
        </is>
      </c>
      <c r="D31" s="4" t="inlineStr">
        <is>
          <t xml:space="preserve"> </t>
        </is>
      </c>
    </row>
    <row r="32">
      <c r="A32" s="3" t="inlineStr">
        <is>
          <t>Subsequent Event</t>
        </is>
      </c>
      <c r="B32" s="4" t="inlineStr">
        <is>
          <t xml:space="preserve"> </t>
        </is>
      </c>
      <c r="C32" s="4" t="inlineStr">
        <is>
          <t xml:space="preserve"> </t>
        </is>
      </c>
      <c r="D32" s="4" t="inlineStr">
        <is>
          <t xml:space="preserve"> </t>
        </is>
      </c>
    </row>
    <row r="33">
      <c r="A33" s="4" t="inlineStr">
        <is>
          <t>Prepayment amount of loan</t>
        </is>
      </c>
      <c r="B33" s="6" t="n">
        <v>16000</v>
      </c>
      <c r="C33" s="4" t="inlineStr">
        <is>
          <t xml:space="preserve"> </t>
        </is>
      </c>
      <c r="D33" s="4" t="inlineStr">
        <is>
          <t xml:space="preserve"> </t>
        </is>
      </c>
    </row>
    <row r="34">
      <c r="A34" s="4" t="inlineStr">
        <is>
          <t>Subsequent Event [Member] | Term Loan Facility</t>
        </is>
      </c>
      <c r="B34" s="4" t="inlineStr">
        <is>
          <t xml:space="preserve"> </t>
        </is>
      </c>
      <c r="C34" s="4" t="inlineStr">
        <is>
          <t xml:space="preserve"> </t>
        </is>
      </c>
      <c r="D34" s="4" t="inlineStr">
        <is>
          <t xml:space="preserve"> </t>
        </is>
      </c>
    </row>
    <row r="35">
      <c r="A35" s="3" t="inlineStr">
        <is>
          <t>Subsequent Event</t>
        </is>
      </c>
      <c r="B35" s="4" t="inlineStr">
        <is>
          <t xml:space="preserve"> </t>
        </is>
      </c>
      <c r="C35" s="4" t="inlineStr">
        <is>
          <t xml:space="preserve"> </t>
        </is>
      </c>
      <c r="D35" s="4" t="inlineStr">
        <is>
          <t xml:space="preserve"> </t>
        </is>
      </c>
    </row>
    <row r="36">
      <c r="A36" s="4" t="inlineStr">
        <is>
          <t>Face amount of debt</t>
        </is>
      </c>
      <c r="B36" s="6" t="n">
        <v>20000</v>
      </c>
      <c r="C36" s="4" t="inlineStr">
        <is>
          <t xml:space="preserve"> </t>
        </is>
      </c>
      <c r="D36" s="4" t="inlineStr">
        <is>
          <t xml:space="preserve"> </t>
        </is>
      </c>
    </row>
    <row r="37">
      <c r="A37" s="4" t="inlineStr">
        <is>
          <t>Prepayment of principal and interest</t>
        </is>
      </c>
      <c r="B37" s="6" t="n">
        <v>12800</v>
      </c>
      <c r="C37" s="4" t="inlineStr">
        <is>
          <t xml:space="preserve"> </t>
        </is>
      </c>
      <c r="D37" s="4" t="inlineStr">
        <is>
          <t xml:space="preserve"> </t>
        </is>
      </c>
    </row>
    <row r="38">
      <c r="A38" s="4" t="inlineStr">
        <is>
          <t>Exit fee</t>
        </is>
      </c>
      <c r="B38" s="6" t="n">
        <v>1700</v>
      </c>
      <c r="C38" s="4" t="inlineStr">
        <is>
          <t xml:space="preserve"> </t>
        </is>
      </c>
      <c r="D38" s="4" t="inlineStr">
        <is>
          <t xml:space="preserve"> </t>
        </is>
      </c>
    </row>
    <row r="39">
      <c r="A39" s="4" t="inlineStr">
        <is>
          <t>Subsequent Event [Member] | Revolving Credit Facility</t>
        </is>
      </c>
      <c r="B39" s="4" t="inlineStr">
        <is>
          <t xml:space="preserve"> </t>
        </is>
      </c>
      <c r="C39" s="4" t="inlineStr">
        <is>
          <t xml:space="preserve"> </t>
        </is>
      </c>
      <c r="D39" s="4" t="inlineStr">
        <is>
          <t xml:space="preserve"> </t>
        </is>
      </c>
    </row>
    <row r="40">
      <c r="A40" s="3" t="inlineStr">
        <is>
          <t>Subsequent Event</t>
        </is>
      </c>
      <c r="B40" s="4" t="inlineStr">
        <is>
          <t xml:space="preserve"> </t>
        </is>
      </c>
      <c r="C40" s="4" t="inlineStr">
        <is>
          <t xml:space="preserve"> </t>
        </is>
      </c>
      <c r="D40" s="4" t="inlineStr">
        <is>
          <t xml:space="preserve"> </t>
        </is>
      </c>
    </row>
    <row r="41">
      <c r="A41" s="4" t="inlineStr">
        <is>
          <t>Face amount of debt</t>
        </is>
      </c>
      <c r="B41" s="6" t="n">
        <v>8000</v>
      </c>
      <c r="C41" s="4" t="inlineStr">
        <is>
          <t xml:space="preserve"> </t>
        </is>
      </c>
      <c r="D41" s="4" t="inlineStr">
        <is>
          <t xml:space="preserve"> </t>
        </is>
      </c>
    </row>
    <row r="42">
      <c r="A42" s="4" t="inlineStr">
        <is>
          <t>Prepayment of principal and interest</t>
        </is>
      </c>
      <c r="B42" s="6" t="n">
        <v>1200</v>
      </c>
      <c r="C42" s="4" t="inlineStr">
        <is>
          <t xml:space="preserve"> </t>
        </is>
      </c>
      <c r="D42" s="4" t="inlineStr">
        <is>
          <t xml:space="preserve"> </t>
        </is>
      </c>
    </row>
    <row r="43">
      <c r="A43" s="4" t="inlineStr">
        <is>
          <t>Exit fee</t>
        </is>
      </c>
      <c r="B43" s="6" t="n">
        <v>300</v>
      </c>
      <c r="C43" s="4" t="inlineStr">
        <is>
          <t xml:space="preserve"> </t>
        </is>
      </c>
      <c r="D43" s="4" t="inlineStr">
        <is>
          <t xml:space="preserve"> </t>
        </is>
      </c>
    </row>
    <row r="44">
      <c r="A44" s="4" t="inlineStr">
        <is>
          <t>Subsequent Event [Member] | Unsecured promissory note two</t>
        </is>
      </c>
      <c r="B44" s="4" t="inlineStr">
        <is>
          <t xml:space="preserve"> </t>
        </is>
      </c>
      <c r="C44" s="4" t="inlineStr">
        <is>
          <t xml:space="preserve"> </t>
        </is>
      </c>
      <c r="D44" s="4" t="inlineStr">
        <is>
          <t xml:space="preserve"> </t>
        </is>
      </c>
    </row>
    <row r="45">
      <c r="A45" s="3" t="inlineStr">
        <is>
          <t>Subsequent Event</t>
        </is>
      </c>
      <c r="B45" s="4" t="inlineStr">
        <is>
          <t xml:space="preserve"> </t>
        </is>
      </c>
      <c r="C45" s="4" t="inlineStr">
        <is>
          <t xml:space="preserve"> </t>
        </is>
      </c>
      <c r="D45" s="4" t="inlineStr">
        <is>
          <t xml:space="preserve"> </t>
        </is>
      </c>
    </row>
    <row r="46">
      <c r="A46" s="4" t="inlineStr">
        <is>
          <t>Prepayment amount of loan</t>
        </is>
      </c>
      <c r="B46" s="5" t="n">
        <v>1400</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In order to mitigate the current and potential future liquidity issues caused by the matters noted above, the Company may seek to raise capital through the issuance of common stock or a new revolving credit facility, restructure its Revenue Interest Obligation (as such term is defined, and further described, in Note 9), or pursue asset sale transactions. However, such transactions may not be successful and the Company may not be able to raise additional equity or debt, restructure its Revenue Interest Obligation, or sell assets on acceptable terms, or at all. The Company completed the refinancing of its Loan Facility and repayment of the Revolving Credit Facility, as described in Note 19, but has not yet entered into a new revolving credit facility. As such, based on its current operating plans, the Company believes there is uncertainty as to whether its future cash flows along with its existing cash, availability under the SWK Loan Facility (described in Note 19)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Reclassifications Certain reclassifications have been made to prior year amounts to conform with current year financial statement presentation. The reclassifications relate to certain executive compensation costs and technical operations expenses at the Company’s Richmond, California plant. As follows are the total amounts reclassified for the year ended December 31, 2020 along with the line items in the Consolidated Statement of Operations that were impacted (in thousands). ​ ​ ​ ​ ​ ​ Increase (Decrease) From Previously Reported Amounts Sales and marketing ​ $ 720 General and administrative ​ (2,591) Research and development ​ 1,871 ​ These reclassifications did not impact the Company’s consolidated earnings or assets for the year ended December 31, 2020.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and deferred income taxes are made at the end of each financial reporting period by management. Management continually re-evaluates its estimates, judgments and assumptions, and management's evaluation could change. Actual results could differ from those estimates. Impact of COVID-19 The Company is closely monitoring the impact of the COVID-19 pandemic on its business. In March 2020, the World Health Organization declared COVID-19 a global pandemic and recommended various containment and mitigation measures worldwide. Since that time, the number of procedures performed using the Company's products has decreased significantly,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been postponed or cancelled, which has negatively impacted sales of its products. These measures and challenges will likely continue for the duration of the pandemic, which is uncertain, and will likely continue to reduce the Company's net sales and negatively impact its business, financial condition and results of operations while the pandemic continues. Net Loss per Share Attributable to Common Stockholders The Company calculates basic and diluted net loss per share attributable to common stockholders in conformity with the two-class method required for participating securities. The Convertible Preferred Stock was considered a participating security through the completion of the IPO (see Note 12).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Convertible Preferred Stock as the holders of the preferred stock do not have a contractual obligation to share in losse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Convertible Preferred Stock, stock options, and preferred and common stock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Restricted Cash The Company maintains its cash balances at banks and financial institutions. The balances are insured up to the legal limit. The Company maintains cash balances that may, at times, exceed this insured limit. ​ Under the provisions of the Revolving Credit Facility (see Note 8),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solidated balance sheets. The following table provides a reconciliation of cash and restricted cash included in the consolidated balance sheets to the amounts included in the statements of cash flows (in thousands). ​ ​ ​ ​ ​ ​ ​ ​ ​ December 31, ​ 2021 2020 Cash ​ $ 30,393 ​ $ 39,150 Restricted cash ​ 35 ​ 382 Total cash and restricted cash shown in statements of cash flows ​ $ 30,428 ​ $ 39,532 ​ Accounts Receivable and Allowances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1 million as of December 31, 2021 and 2020. Inventories Inventories, consisting of purchased materials, direct labor and manufacturing overhead, are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1 and 2020.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approximately $0.3 million for both the years ended December 31, 2021 and 2020.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 Stock-Based Compensation Plans The Company accounts for its stock-based compensation plans in accordance with FASB Accounting Standards Codification (“ASC”) 718, Accounting for Stock Compensation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At December 31, 2021 and 2020, the Company maintained $30.9 million and $40.0 million, respectively, in bank deposit accounts that are in excess of the $0.25 million insurance provided by the Federal Deposit Insurance Corporation in one federally insured financial institution. The Company has not experienced any losses in such accounts. Comprehensive Income (Loss) Comprehensive income (loss) comprises net income (loss) and other changes in equity that are excluded from net income (loss). For the years ended December 31, 2021 and 2020,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13:04Z</dcterms:created>
  <dcterms:modified xmlns:dcterms="http://purl.org/dc/terms/" xmlns:xsi="http://www.w3.org/2001/XMLSchema-instance" xsi:type="dcterms:W3CDTF">2022-08-31T20:13:04Z</dcterms:modified>
</cp:coreProperties>
</file>